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ounts Payable"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Loss) Per Share" sheetId="16" state="visible" r:id="rId16"/>
    <sheet xmlns:r="http://schemas.openxmlformats.org/officeDocument/2006/relationships" name="Leases" sheetId="17" state="visible" r:id="rId17"/>
    <sheet xmlns:r="http://schemas.openxmlformats.org/officeDocument/2006/relationships" name="Loans Payable" sheetId="18" state="visible" r:id="rId18"/>
    <sheet xmlns:r="http://schemas.openxmlformats.org/officeDocument/2006/relationships" name="Foreign Operations" sheetId="19" state="visible" r:id="rId19"/>
    <sheet xmlns:r="http://schemas.openxmlformats.org/officeDocument/2006/relationships" name="Restructuring" sheetId="20" state="visible" r:id="rId20"/>
    <sheet xmlns:r="http://schemas.openxmlformats.org/officeDocument/2006/relationships" name="Significant Accounting Polici_2"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Earnings (Loss) Per Share (Tabl" sheetId="28" state="visible" r:id="rId28"/>
    <sheet xmlns:r="http://schemas.openxmlformats.org/officeDocument/2006/relationships" name="Leases (Tables)" sheetId="29" state="visible" r:id="rId29"/>
    <sheet xmlns:r="http://schemas.openxmlformats.org/officeDocument/2006/relationships" name="Loans Payable (Tables)" sheetId="30" state="visible" r:id="rId30"/>
    <sheet xmlns:r="http://schemas.openxmlformats.org/officeDocument/2006/relationships" name="Foreign Operations (Tables)" sheetId="31" state="visible" r:id="rId31"/>
    <sheet xmlns:r="http://schemas.openxmlformats.org/officeDocument/2006/relationships" name="Revenue (Details)" sheetId="32" state="visible" r:id="rId32"/>
    <sheet xmlns:r="http://schemas.openxmlformats.org/officeDocument/2006/relationships" name="Inventories (Details)" sheetId="33" state="visible" r:id="rId33"/>
    <sheet xmlns:r="http://schemas.openxmlformats.org/officeDocument/2006/relationships" name="Inventories (Details Narrative)" sheetId="34" state="visible" r:id="rId34"/>
    <sheet xmlns:r="http://schemas.openxmlformats.org/officeDocument/2006/relationships" name="Property and Equipment (Details"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Accounts Payable (Details Narra" sheetId="38" state="visible" r:id="rId38"/>
    <sheet xmlns:r="http://schemas.openxmlformats.org/officeDocument/2006/relationships" name="Income Taxes (Details)" sheetId="39" state="visible" r:id="rId39"/>
    <sheet xmlns:r="http://schemas.openxmlformats.org/officeDocument/2006/relationships" name="Income Taxes (Details Narrative" sheetId="40" state="visible" r:id="rId40"/>
    <sheet xmlns:r="http://schemas.openxmlformats.org/officeDocument/2006/relationships" name="Stock-Based Compensation (Detai" sheetId="41" state="visible" r:id="rId41"/>
    <sheet xmlns:r="http://schemas.openxmlformats.org/officeDocument/2006/relationships" name="Stock-Based Compensation (Det_2" sheetId="42" state="visible" r:id="rId42"/>
    <sheet xmlns:r="http://schemas.openxmlformats.org/officeDocument/2006/relationships" name="Stock-Based Compensation (Det_3" sheetId="43" state="visible" r:id="rId43"/>
    <sheet xmlns:r="http://schemas.openxmlformats.org/officeDocument/2006/relationships" name="Stock-Based Compensation (Det_4" sheetId="44" state="visible" r:id="rId44"/>
    <sheet xmlns:r="http://schemas.openxmlformats.org/officeDocument/2006/relationships" name="Stock-Based Compensation (Det_5" sheetId="45" state="visible" r:id="rId45"/>
    <sheet xmlns:r="http://schemas.openxmlformats.org/officeDocument/2006/relationships" name="Earnings (Loss) Per Share (Deta" sheetId="46" state="visible" r:id="rId46"/>
    <sheet xmlns:r="http://schemas.openxmlformats.org/officeDocument/2006/relationships" name="Earnings (Loss) Per Share (De_2"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Loans Payable (Details)" sheetId="51" state="visible" r:id="rId51"/>
    <sheet xmlns:r="http://schemas.openxmlformats.org/officeDocument/2006/relationships" name="Loans Payable (Details Narrativ" sheetId="52" state="visible" r:id="rId52"/>
    <sheet xmlns:r="http://schemas.openxmlformats.org/officeDocument/2006/relationships" name="Foreign Operations (Details)" sheetId="53" state="visible" r:id="rId53"/>
    <sheet xmlns:r="http://schemas.openxmlformats.org/officeDocument/2006/relationships" name="Foreign Operations (Details Nar" sheetId="54" state="visible" r:id="rId54"/>
  </sheets>
  <definedNames/>
  <calcPr calcId="124519" fullCalcOnLoad="1"/>
</workbook>
</file>

<file path=xl/sharedStrings.xml><?xml version="1.0" encoding="utf-8"?>
<sst xmlns="http://schemas.openxmlformats.org/spreadsheetml/2006/main" uniqueCount="488">
  <si>
    <t>Document and Entity Information - shares</t>
  </si>
  <si>
    <t>9 Months Ended</t>
  </si>
  <si>
    <t>Mar. 31, 2020</t>
  </si>
  <si>
    <t>May 04, 2020</t>
  </si>
  <si>
    <t>Document And Entity Information</t>
  </si>
  <si>
    <t>Entity Registrant Name</t>
  </si>
  <si>
    <t>LIGHTPATH TECHNOLOGIES INC</t>
  </si>
  <si>
    <t>Entity Central Index Key</t>
  </si>
  <si>
    <t>0000889971</t>
  </si>
  <si>
    <t>Document Type</t>
  </si>
  <si>
    <t>10-Q</t>
  </si>
  <si>
    <t>Document Period End Date</t>
  </si>
  <si>
    <t>Mar. 31,
		2020</t>
  </si>
  <si>
    <t>Amendment Flag</t>
  </si>
  <si>
    <t>false</t>
  </si>
  <si>
    <t>Current Fiscal Year End Date</t>
  </si>
  <si>
    <t>--06-30</t>
  </si>
  <si>
    <t>Entity Interactive Data Current</t>
  </si>
  <si>
    <t>Yes</t>
  </si>
  <si>
    <t>Entity Incorporation, State or Country Code</t>
  </si>
  <si>
    <t>DE</t>
  </si>
  <si>
    <t>Entity File Number</t>
  </si>
  <si>
    <t>000-27548</t>
  </si>
  <si>
    <t>Entity's Reporting Status Current</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20</t>
  </si>
  <si>
    <t>Consolidated Balance Sheets (Unaudited) - USD ($)</t>
  </si>
  <si>
    <t>Jun. 30, 2019</t>
  </si>
  <si>
    <t>Current assets:</t>
  </si>
  <si>
    <t>Cash and cash equivalents</t>
  </si>
  <si>
    <t>Trade accounts receivable, net of allowance of $15,189 and $29,406</t>
  </si>
  <si>
    <t>Inventories, net</t>
  </si>
  <si>
    <t>Other receivables</t>
  </si>
  <si>
    <t>Prepaid expenses and other assets</t>
  </si>
  <si>
    <t>Total current assets</t>
  </si>
  <si>
    <t>Property and equipment, net</t>
  </si>
  <si>
    <t>Operating lease right-of-use assets</t>
  </si>
  <si>
    <t>Intangible assets, net</t>
  </si>
  <si>
    <t>Goodwill</t>
  </si>
  <si>
    <t>Deferred tax assets, net</t>
  </si>
  <si>
    <t>Other assets</t>
  </si>
  <si>
    <t>Total assets</t>
  </si>
  <si>
    <t>Current liabilities:</t>
  </si>
  <si>
    <t>Accounts payable</t>
  </si>
  <si>
    <t>Accrued liabilities</t>
  </si>
  <si>
    <t>Accrued payroll and benefits</t>
  </si>
  <si>
    <t>Operating lease liabilities, current</t>
  </si>
  <si>
    <t>Deferred rent, current portion</t>
  </si>
  <si>
    <t>Loans payable, current portion</t>
  </si>
  <si>
    <t>Finance lease obligation, current portion</t>
  </si>
  <si>
    <t>Total current liabilities</t>
  </si>
  <si>
    <t>Finance lease obligation, less current portion</t>
  </si>
  <si>
    <t>Operating lease liabilities, noncurrent</t>
  </si>
  <si>
    <t>Deferred rent, noncurrent</t>
  </si>
  <si>
    <t>Loans payable, less current portion</t>
  </si>
  <si>
    <t>Total liabilities</t>
  </si>
  <si>
    <t>Commitments and Contingencies</t>
  </si>
  <si>
    <t xml:space="preserve"> </t>
  </si>
  <si>
    <t>Stockholders' equity:</t>
  </si>
  <si>
    <t>Preferred stock: Series D, $.01 par value, voting; 500,000 shares authorized; none issued and outstanding</t>
  </si>
  <si>
    <t>Common stock: Class A, $.01 par value, voting; 44,500,000 shares authorized; 25,862,529 and 25,813,895 shares issued and outstanding</t>
  </si>
  <si>
    <t>Additional paid-in capital</t>
  </si>
  <si>
    <t>Accumulated other comprehensive income</t>
  </si>
  <si>
    <t>Accumulated deficit</t>
  </si>
  <si>
    <t>Total stockholders' equity</t>
  </si>
  <si>
    <t>Total liabilities and stockholders' equity</t>
  </si>
  <si>
    <t>Consolidated Balance Sheets (Unaudited) (Parenthetical) - USD ($)</t>
  </si>
  <si>
    <t>Statement of Financial Position [Abstract]</t>
  </si>
  <si>
    <t>Allowance for doubtful trade accounts receivable</t>
  </si>
  <si>
    <t>Preferred stock: Series D, par value</t>
  </si>
  <si>
    <t>Preferred stock: Series D, shares authorized</t>
  </si>
  <si>
    <t>Preferred stock: Series D, shares issued</t>
  </si>
  <si>
    <t>Preferred stock: Series D, shares outstanding</t>
  </si>
  <si>
    <t>Common stock: Class A, par value</t>
  </si>
  <si>
    <t>Common stock: Class A, shares authorized</t>
  </si>
  <si>
    <t>Common stock: Class A, shares issued</t>
  </si>
  <si>
    <t>Common stock: Class A, shares outstanding</t>
  </si>
  <si>
    <t>Consolidated Statements of Comprehensive Income (Unaudited) - USD ($)</t>
  </si>
  <si>
    <t>3 Months Ended</t>
  </si>
  <si>
    <t>Mar. 31, 2019</t>
  </si>
  <si>
    <t>Statement of Comprehensive Income [Abstract]</t>
  </si>
  <si>
    <t>Revenues, net</t>
  </si>
  <si>
    <t>Cost of sales</t>
  </si>
  <si>
    <t>Gross margin</t>
  </si>
  <si>
    <t>Operating expenses:</t>
  </si>
  <si>
    <t>Selling, general and administrative</t>
  </si>
  <si>
    <t>New product development</t>
  </si>
  <si>
    <t>Amortization of intangibles</t>
  </si>
  <si>
    <t>Loss (gain) on disposal of property and equipment</t>
  </si>
  <si>
    <t>Total operating expenses</t>
  </si>
  <si>
    <t>Operating income (loss)</t>
  </si>
  <si>
    <t>Other income (expense):</t>
  </si>
  <si>
    <t>Interest expense, net</t>
  </si>
  <si>
    <t>Other income (expense), net</t>
  </si>
  <si>
    <t>Total other income (expense), net</t>
  </si>
  <si>
    <t>Income (loss) before income taxes</t>
  </si>
  <si>
    <t>Income tax provision (benefit)</t>
  </si>
  <si>
    <t>Net income (loss)</t>
  </si>
  <si>
    <t>Foreign currency translation adjustment</t>
  </si>
  <si>
    <t>Comprehensive income (loss)</t>
  </si>
  <si>
    <t>Earnings (loss) per common share (basic)</t>
  </si>
  <si>
    <t>Number of shares used in per share calculation (basic)</t>
  </si>
  <si>
    <t>Earnings (loss) per common share (diluted)</t>
  </si>
  <si>
    <t>Number of shares used in per share calculation (diluted)</t>
  </si>
  <si>
    <t>Consolidated Statement of Stockholders' Equity (Unaudited) - USD ($)</t>
  </si>
  <si>
    <t>Class A Common Shares</t>
  </si>
  <si>
    <t>Additional Paid-in Capital</t>
  </si>
  <si>
    <t>Accumulated Other Comprehensive Income</t>
  </si>
  <si>
    <t>Accumulated Deficit</t>
  </si>
  <si>
    <t>Total</t>
  </si>
  <si>
    <t>Balance, beginning, shares at Jun. 30, 2018</t>
  </si>
  <si>
    <t>Balance, beginning at Jun. 30, 2018</t>
  </si>
  <si>
    <t>Issuance of common stock for:</t>
  </si>
  <si>
    <t>Employee Stock Purchase Plan, shares</t>
  </si>
  <si>
    <t>Employee Stock Purchase Plan</t>
  </si>
  <si>
    <t>Stock-based compensation on stock options and RSUs</t>
  </si>
  <si>
    <t>Balance, ending, shares at Sep. 30, 2018</t>
  </si>
  <si>
    <t>Balance, ending at Sep. 30, 2018</t>
  </si>
  <si>
    <t>Balance, ending, shares at Mar. 31, 2019</t>
  </si>
  <si>
    <t>Balance, ending at Mar. 31, 2019</t>
  </si>
  <si>
    <t>Balance, beginning, shares at Sep. 30, 2018</t>
  </si>
  <si>
    <t>Balance, beginning at Sep. 30, 2018</t>
  </si>
  <si>
    <t>Exercise of stock options &amp; RSUs, shares</t>
  </si>
  <si>
    <t>Exercise of stock options &amp; RSUs</t>
  </si>
  <si>
    <t>Balance, ending, shares at Dec. 31, 2018</t>
  </si>
  <si>
    <t>Balance, ending at Dec. 31, 2018</t>
  </si>
  <si>
    <t>Balance, beginning, shares at Jun. 30, 2019</t>
  </si>
  <si>
    <t>Balance, beginning at Jun. 30, 2019</t>
  </si>
  <si>
    <t>Balance, ending, shares at Sep. 30, 2019</t>
  </si>
  <si>
    <t>Balance, ending at Sep. 30, 2019</t>
  </si>
  <si>
    <t>Balance, ending, shares at Mar. 31, 2020</t>
  </si>
  <si>
    <t>Balance, ending at Mar. 31, 2020</t>
  </si>
  <si>
    <t>Balance, beginning, shares at Sep. 30, 2019</t>
  </si>
  <si>
    <t>Balance, beginning at Sep. 30, 2019</t>
  </si>
  <si>
    <t>Balance, ending, shares at Dec. 31, 2019</t>
  </si>
  <si>
    <t>Balance, ending at Dec. 31, 2019</t>
  </si>
  <si>
    <t>Consolidated Statements of Cash Flows (Unaudited) - USD ($)</t>
  </si>
  <si>
    <t>Cash flows from operating activities</t>
  </si>
  <si>
    <t>Adjustments to reconcile net income (loss) to cash provided by operating activities</t>
  </si>
  <si>
    <t>Depreciation and amortization</t>
  </si>
  <si>
    <t>Interest from amortization of debt costs</t>
  </si>
  <si>
    <t>Gain on disposal of property and equipment</t>
  </si>
  <si>
    <t>Stock-based compensation on stock options &amp; RSU, net</t>
  </si>
  <si>
    <t>Provision for doubtful accounts receivable</t>
  </si>
  <si>
    <t>Change in operating lease liabilities</t>
  </si>
  <si>
    <t>Inventory write-offs to allowance</t>
  </si>
  <si>
    <t>Deferred tax benefit</t>
  </si>
  <si>
    <t>Changes in operating assets and liabilities:</t>
  </si>
  <si>
    <t>Trade accounts receivables</t>
  </si>
  <si>
    <t>Inventories</t>
  </si>
  <si>
    <t>Accounts payable and accrued liabilities</t>
  </si>
  <si>
    <t>Net cash provided by operating activities</t>
  </si>
  <si>
    <t>Cash flows from investing activities</t>
  </si>
  <si>
    <t>Purchase of property and equipment</t>
  </si>
  <si>
    <t>Proceeds from sale of equipment</t>
  </si>
  <si>
    <t>Net cash used in investing activities</t>
  </si>
  <si>
    <t>Cash flows from financing activities</t>
  </si>
  <si>
    <t>Proceeds from exercise of stock options</t>
  </si>
  <si>
    <t>Proceeds from sale of common stock from employee stock purchase plan</t>
  </si>
  <si>
    <t>Loan costs</t>
  </si>
  <si>
    <t>Borrowings on loan payable</t>
  </si>
  <si>
    <t>Payments on loan payable</t>
  </si>
  <si>
    <t>Repayment of finance lease obligations</t>
  </si>
  <si>
    <t>Payments on capital lease obligations</t>
  </si>
  <si>
    <t>Net cash used in financing activities</t>
  </si>
  <si>
    <t>Effect of exchange rate on cash and cash equivalents</t>
  </si>
  <si>
    <t>Change in cash and cash equivalents and restricted cash</t>
  </si>
  <si>
    <t>Cash and cash equivalents and restricted cash, beginning of period</t>
  </si>
  <si>
    <t>Cash and cash equivalents and restricted cash, end of period</t>
  </si>
  <si>
    <t>Supplemental disclosure of cash flow information:</t>
  </si>
  <si>
    <t>Interest paid in cash</t>
  </si>
  <si>
    <t>Income taxes paid</t>
  </si>
  <si>
    <t>Supplemental disclosure of non-cash investing &amp; financing activities:</t>
  </si>
  <si>
    <t>Purchase of equipment through capital lease arrangements</t>
  </si>
  <si>
    <t>Basis of Presentation</t>
  </si>
  <si>
    <t>Organization, Consolidation and Presentation of Financial Statements [Abstract]</t>
  </si>
  <si>
    <t>References
in this document to “the Company,” “LightPath,” “we,” “us,” or “our”
are intended to mean LightPath Technologies, Inc., individually, or as the context requires, collectively with its subsidiaries
on a consolidated basis. The
accompanying unaudited Condensed Consolidated Financial Statements have been prepared in accordance with the requirements of Article
8 of Regulation S-X promulgated under the Securities Exchange Act of 1934, as amended (the “Exchange Act”) and, therefore,
do not include all information and footnotes necessary for a fair presentation of financial position, results of operations, and
cash flows in conformity with accounting principles generally accepted in the United States of America. These unaudited Condensed
Consolidated Financial Statements should be read in conjunction with our Consolidated Financial Statements and related notes,
included in our Annual Report on Form 10-K for the fiscal year ended June 30, 2019, filed with the SEC. Unless otherwise stated,
references to particular years or quarters refer to our fiscal years ended June 30 and the associated quarters of those fiscal
years. These
Condensed Consolidated Financial Statements are unaudited, but include all adjustments, including normal recurring adjustments,
which, in the opinion of management, are necessary to present fairly our financial position, results of operations and cash flows
for the interim periods presented. The Consolidated Balance Sheet as of June 30, 2019 has been derived from the audited financial
statements at that date but does not include all of the information and notes required by generally accepted accounting principles
for complete financial statements. Results of operations for interim periods are not necessarily indicative of the results that
may be expected for the year as a whole. The unaudited Condensed Consolidated Financial Statements include the accounts of the
Company and its wholly-owned subsidiaries. All significant intercompany balances and transactions have been eliminated in consolidation.</t>
  </si>
  <si>
    <t>Significant Accounting Policies</t>
  </si>
  <si>
    <t>Accounting Policies [Abstract]</t>
  </si>
  <si>
    <t>Our
significant accounting policies are provided in Note 2, Summary of Significant Accounting Policies Use
of Estimates Management
makes estimates and assumptions during the preparation of our unaudited Condensed Consolidated Financial Statements that affect
amounts reported in the unaudited Condensed Consolidated Financial Statements and accompanying notes. Such estimates and assumptions
could change in the future as more information becomes available, which, in turn, could impact the amounts reported and disclosed
herein. Recently
Adopted Accounting Standards In
February 2016, the Financial Accounting Standards Board (“FASB") issued ASU No. 2016-02, Leases (Topic 842) Leases There
have been no other material changes to our significant accounting policies during the nine months ended March 31, 2020, from those
disclosed in our Annual Report on Form 10-K for the fiscal year ended June 30, 2019. Reclassifications The
classification of certain prior-year amounts have been adjusted in our unaudited Condensed Consolidated Financial Statements to
conform to current year classifications. An accrual of $467,000 related to the lease for ISP Optics Corporation’s (“ISP”)
Irvington, New York facility (the “Irvington Facility”) was reclassified from “Deferred rent, current portion”
to “Accrued liabilities” in the unaudited Condensed Consolidated Balance Sheet as of June 30, 2019. See Note 11, Lease
Commitments Restructuring</t>
  </si>
  <si>
    <t>Revenue</t>
  </si>
  <si>
    <t>Disaggregation of Revenue [Abstract]</t>
  </si>
  <si>
    <t xml:space="preserve">Product
Revenue We
are a manufacturer of optical components and higher-level assemblies, including precision molded glass aspheric optics, molded
and diamond-turned infrared aspheric lenses, and other optical materials used to produce products that manipulate light. We design,
develop, manufacture, and distribute optical components and assemblies utilizing advanced optical manufacturing processes. We
also perform research and development for optical solutions for a wide range of optics markets. Revenue is derived primarily from
the sale of optical components and assemblies. Revenue
Recognition Revenue
is generally recognized upon transfer of control, including the risks and rewards of ownership, of promised products or services
to customers in an amount that reflects the consideration we expect to receive in exchange for those products or services. We
generally bear all costs, risk of loss, or damage and retain title to the goods up to the point of transfer of control of products
to customers. Shipping and handling costs are included in the cost of goods sold. We present revenue net of sales taxes and any
similar assessments. Customary
payment terms are granted to customers, based on credit evaluations. We currently do not have any contracts where revenue is recognized,
but the customer payment is contingent on a future event. We record deferred revenue when cash payments are received or due in
advance of our performance. Deferred revenue was immaterial as of June 30, 2019 and March 31, 2020. Nature
of Products Revenue
from the sale of optical components and assemblies is recognized upon transfer of control, including the risks and rewards of
ownership, to the customer. The performance obligations for the sale of optical components and assemblies are satisfied at a point
in time. Product development agreements are generally short term in nature, with revenue recognized upon satisfaction of the performance
obligation, and transfer of control of the agreed-upon deliverable. We have organized our products in three groups: precision
molded optics (“PMO”), infrared, and specialty products. Revenues from product development agreements are included
in specialty products. Revenue by product group for the three and nine months ended March 31, 2020 and 2019 was as follows:
Three
Months Ended March 31, Nine
Months Ended March 31,
2020 2019 2020 2019
PMO $ 3,851,518 $ 3,351,916 $ 10,746,525 $ 10,590,111
Infrared
Products 4,296,111 3,833,969 13,259,610 12,524,741
Specialty
Products 561,352 719,697 1,854,688 1,888,958
Total
revenue $ 8,708,981 $ 7,905,582 $ 25,860,823 $ 25,003,810 </t>
  </si>
  <si>
    <t>Inventory Disclosure [Abstract]</t>
  </si>
  <si>
    <t>The
components of inventories include the following:
March
31, 2020 June
30, 2019
Raw
materials $ 3,605,925 $ 3,467,105
Work
in process 2,970,354 2,288,226
Finished
goods 2,652,347 2,704,471
Allowance
for obsolescence (991,567 ) (775,275 )
$ 8,237,059 $ 7,684,527 The
value of tooling in raw materials, net of the related allowance for obsolescence, was approximately $2.2 million and $2.1 million
at March 31, 2020 and June 30, 2019, respectively.</t>
  </si>
  <si>
    <t>Property and Equipment</t>
  </si>
  <si>
    <t>Property, Plant and Equipment [Abstract]</t>
  </si>
  <si>
    <t xml:space="preserve">Property
and equipment are summarized as follows:
Estimated March
31, June
30,
Lives
(Years) 2020 2019
Manufacturing
equipment 5
- 10 $ 18,441,000 $ 17,412,136
Computer
equipment and software 3
- 5 804,508 706,840
Furniture
and fixtures 5 325,688 293,582
Leasehold
improvements 5
- 7 2,150,417 2,074,069
Construction
in progress 265,296 697,126
Total
property and equipment 21,986,909 21,183,753
Less
accumulated depreciation and amortization (10,867,382 ) (9,452,669 )
Total
property and equipment, net $ 11,119,527 $ 11,731,084 </t>
  </si>
  <si>
    <t>Goodwill and Intangible Assets</t>
  </si>
  <si>
    <t>Goodwill and Intangible Assets Disclosure [Abstract]</t>
  </si>
  <si>
    <t xml:space="preserve">There
were no changes in the net carrying value of goodwill during the nine months ended March 31, 2020. Identifiable
intangible assets were comprised of:
Useful March
31, June
30,
Lives
(Years) 2020 2019
Customer
relationships 15 $ 3,590,000 $ 3,590,000
Backlog 2 366,000 366,000
Trade
secrets 8 3,272,000 3,272,000
Trademarks 8 3,814,000 3,814,000
Non-compete
agreement 3 27,000 27,000
Total
intangible assets 11,069,000 11,069,000
Less
accumulated amortization (4,079,765 ) (3,231,694 )
Total
intangible assets, net $ 6,989,235 $ 7,837,306 Future
amortization of identifiable intangibles is as follows:
Fiscal
year ending:
June
30, 2020 (remaining three months) $ 281,271
June
30, 2021 1,125,083
June
30, 2022 1,125,083
June
30, 2023 1,125,083
June
30, 2024 and later 3,332,715
$ 6,989,235 </t>
  </si>
  <si>
    <t>Accounts Payable</t>
  </si>
  <si>
    <t>Payables and Accruals [Abstract]</t>
  </si>
  <si>
    <t>The
accounts payable balances as of March 31, 2020 and June 30, 2019 both include earned but unpaid Board of Directors’ fees
of approximately $91,000.</t>
  </si>
  <si>
    <t>Income Taxes</t>
  </si>
  <si>
    <t>Income Tax Disclosure [Abstract]</t>
  </si>
  <si>
    <t>A
summary of our total income tax expense and effective income tax rate for the three and nine months ended March 31, 2020 and 2019
is as follows:
Three
Months Ended March 31, Nine
Months Ended March 31,
2020 2019 2020 2019
Income
(loss) before income taxes $ 1,019,386 $ (190,148 ) $ 883,533 $ (959,126 )
Income
tax provision (benefit) $ 203,369 $ 161,870 $ 673,556 $ (40,493 )
Effective
income tax rate 20 % -85 % 76 % 4 % The
difference between our effective tax rates in the periods presented above and the federal statutory rate is due to the mix of
taxable income and losses generated in our various tax jurisdictions, which include the United States (the “U.S.”),
the People’s Republic of China, and the Republic of Latvia. Income tax expense for the three and nine months ended March
31, 2020 was primarily related to income taxes from our operations in China, as we are not recording additional income tax benefits
on losses in the U.S. jurisdiction based on our assessment of the valuation allowance position on our U.S. net deferred tax assets.
Income tax expense for the three and nine months ended March 31, 2020 also includes withholding taxes accrued on a $2 million
intercompany dividend declared in December 2019 by LightPath Optical Instrumentation (Zhenjiang) Co., Ltd. (“LPOIZ”),
which dividend was paid to us, as its parent company. For the three and nine months ended March 31, 2019, we recorded tax expense
on income generated in China, and for the nine months ended March 31, 2019 this expense was offset by a tax benefit on losses
in the U.S. jurisdiction. We
record net deferred tax assets to the extent we believe it is more likely than not that some portion or all of these assets will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As of March 31, 2020 and June 30, 2019,
we have provided for a valuation allowance against our net deferred tax assets to reduce the net deferred tax assets to the amount
we estimate is more-likely-than-not to be realized. Our net deferred tax asset consists primarily of U.S. net operating loss (“NOL”)
carryforward benefits, and federal and state tax credits with indefinite carryover periods. U.S.
Federal and State Income Taxes Our
U.S. federal and state statutory income tax rate is estimated to be 25%. Based on our current assessment of the valuation allowance
position on our net deferred tax assets, no tax benefit is expected to be recorded on pre-tax losses generated in the U.S. Income
Tax Law of the People’s Republic of China Our
Chinese subsidiaries, LightPath Optical Instrumentation (Shanghai) Co., Ltd. (“LPOI”) and LPOIZ, are governed by the
Income Tax Law of the People’s Republic of China. As of March 31, 2020, LPOI and LPOIZ were subject to statutory income
tax rates of 25% and 15%, respectively. In December 2019, we declared an intercompany dividend of $2 million from LPOIZ, payable
to us as its parent company. Accordingly, we accrued Chinese withholding taxes of $200,000 associated with the dividend. LPOIZ
paid to us $900,000, after the withholding of $100,000 in taxes, during each of the quarters ended December 31, 2019 and March
31, 2020. Other than these withholding taxes, this intercompany dividend has no impact on our unaudited Condensed Consolidated
Finanacial Statements. This dividend is from earnings accumulated prior to January 1, 2019. We currently intend to permanently
invest earnings generated after January 1, 2019 from LPOIZ and, therefore, have not provided for future Chinese withholding taxes
on such related earnings. Law
of Corporate Income Tax of Latvia Our
Latvian subsidiary, ISP Optics Latvia, SIA (“ISP Latvia”), is governed by the Law of Corporate Income Tax of Latvia.
Effective January 1, 2018, the Republic of Latvia enacted tax reform with the following key provisions: (i) corporations are no
longer subject to income tax, but are instead subject to a distribution tax on distributed profits (or deemed distributions, as
defined) and (ii) the rate of tax was changed to 20%; however, distribution amounts are first divided by 0.8 to arrive at the
profit before tax amount, resulting in an effective tax rate of 25%. As a transitional measure, distributions of earnings prior
to January 1, 2018 are not subject to tax if declared prior to December 31, 2019. ISP Latvia has declared an intercompany dividend
to be paid to ISP, its U.S. parent company, for the full amount of earnings accumulated prior to January 1, 2018. Distributions
of this dividend will be from earnings prior to January 1, 2018 and, therefore, will not be subject to tax. We currently do not
intend to distribute any earnings generated after January 1, 2018. If, in the future, we change such intention, we will accrue
distribution taxes, if any, as profits are generated.</t>
  </si>
  <si>
    <t>Stock-Based Compensation</t>
  </si>
  <si>
    <t>Share-based Payment Arrangement [Abstract]</t>
  </si>
  <si>
    <t xml:space="preserve">Our directors, officers, and key employees are
granted stock-based compensation through our 2018 Stock and Incentive Compensation Plan (the “SICP”), including incentive
stock options, non-qualified stock options, and restricted stock unit (“RSU”) awards. The stock-based compensation
expense is based primarily on the fair value of the award as of the grant date, and is recognized as an expense over the requisite
service period. The following table shows total stock-based
compensation expense for the nine months ended March 31, 2020 and 2019 included in the accompanying unaudited Condensed Consolidated
Statements of Comprehensive Income (Loss):
Nine Months Ended March 31,
2020 2019
Stock options $ (15,330 ) $ 32,963
RSUs 261,616 263,334
Total $ 246,286 $ 296,297
The amounts above were included in:
Selling, general &amp; administrative $ 246,286 $ 294,859
Cost of sales - 1,620
New product development - (182 )
$ 246,286 $ 296,297 We also adopted the LightPath Technologies,
Inc. Employee Stock Purchase Plan (the “2014 ESPP”). The 2014 ESPP permits employees to purchase Class A common stock
through payroll deductions, subject to certain limitations. A discount of $2,491 and $3,856 for the nine months ended March 31,
2020 and 2019, respectively, is included in the selling, general and administrative expense in the accompanying unaudited Condensed
Consolidated Statements of Comprehensive Income (Loss), which represents the value of the 10% discount given to the employees purchasing
stock under the 2014 ESPP. Grant Date Fair Values and Underlying Assumptions;
Contractual Terms We estimate the fair value of each stock option
as of the date of grant, using the Black-Scholes-Merton pricing model. The fair value of 2014 ESPP shares is the amount of the
discount the employee obtains at the date of the purchase transaction. Most stock options granted vest ratably over
two to four years and are generally exercisable for ten years. The assumed forfeiture rates used in calculating the fair value
of RSU grants was 0%, and the assumed forfeiture rates used in calculating the fair value of options for performance and service
conditions were 20% for each of the nine-month periods ended March 31, 2020 and 2019. The volatility rate and expected term are
based on seven-year historical trends in Class A common stock closing prices and actual forfeitures. The interest rate used is
the U.S. Treasury interest rate for constant maturities. For stock options granted under the SICP in
the nine-month periods ended March 31, 2020 and 2019, we estimated the fair value of each stock option as of the date of grant
using the following assumptions:
Nine Months Ended March 31,
2020 2019
Weighted-average expected volatility 64% 56% - 69%
Dividend yields 0% 0%
Weighted-average risk-free interest rate 1.56% 2.65% - 3.00%
Weighted-average expected term, in years 6.91 2.53 Information Regarding Current Share-Based
Compensation Awards A summary of the activity for share-based compensation
awards in the nine months ended March 31, 2020 is presented below:
Restricted
Stock Options Stock Units (RSUs)
Weighted- Weighted- Weighted-
Average Average Average
Exercise Remaining Remaining
Shares Price Contract Shares Contract
June 30, 2019 979,925 $ 1.80 5.5 1,864,526 0.9
Granted 289,817 $ 1.51 9.8 484,000 2.6
Exercised — (17,204 )
Cancelled/Forfeited (261,366 ) $ 1.98 —
March 31, 2020 1,008,376 $ 1.67 6.5 2,331,322 0.9
Awards exercisable/
vested as of
March 31, 2020 721,354 $ 1.64 5.3 1,650,325 —
Awards unexercisable/
unvested as of
March 31, 2020 287,022 $ 1.74 9.4 680,997 0.9
1,008,376 2,331,322 RSU awards vest immediately or from two to four
years from the date of grant. As of March 31, 2020, there was approximately
$909,000 of total unrecognized compensation cost related to non-vested share-based compensation arrangements (including stock options
and RSUs) granted. We expect to recognize the compensation cost as follows:
Stock
Fiscal Year Ending: Options RSUs Total
June 30, 2020 (remaining three months) $ 13,043 $ 52,486 $ 65,529
June 30, 2021 50,867 286,191 337,058
June 30, 2022 46,949 172,859 219,808
June 30, 2023 53,471 115,307 168,778
June 30, 2024 38,497 79,037 117,534
$ 202,827 $ 705,880 $ 908,707 </t>
  </si>
  <si>
    <t>Earnings (Loss) Per Share</t>
  </si>
  <si>
    <t>Earnings Per Share [Abstract]</t>
  </si>
  <si>
    <t xml:space="preserve">Basic
earnings per share is computed by dividing net income or loss by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per share of Class A common stock are described in the following table:
Three
Months Ended March 31, Nine
Months Ended March 31,
2020 2019 2020 2019
Net
income (loss) $ 816,017 $ (352,018 ) $ 209,977 $ (918,633 )
Weighted-average
common shares outstanding:
Basic
number of shares 25,858,155 25,810,681 25,840,881 25,788,286
Effect
of dilutive securities:
Options
to purchase common stock 828 - - -
RSUs 1,710,861 - 1,508,422 -
Diluted
number of shares 27,569,844 25,810,681 27,349,303 25,788,286
Earnings
(loss) per common share:
Basic $ 0.03 $ (0.01 ) $ 0.01 $ (0.04 )
Diluted $ 0.03 $ (0.01 ) $ 0.01 $ (0.04 ) The
following potential dilutive shares were not included in the computation of diluted earnings per share of Class A common stock,
as their effects would be anti-dilutive:
Three
Months Ended March 31, Nine
Months Ended March 31,
2020 2019 2020 2019
Options
to purchase common stock 900,185 985,842 905,348 999,612
RSUs 561,120 1,864,526 552,934 1,755,893
1,461,305 2,850,368 1,458,282 2,755,505 </t>
  </si>
  <si>
    <t>Leases</t>
  </si>
  <si>
    <t>Leases [Abstract]</t>
  </si>
  <si>
    <t xml:space="preserve">As
discussed in Note 2, Significant Accounting Policies Our
operating lease ROU assets and the related lease liabilities are initially measured at the present value of future lease payments
over the lease term. Two of our operating leases include renewal options, which were not included in the measurement of the operating
lease ROU assets and related lease liabilities. As most of our leases do not provide an implicit rate, we use our collateralized
incremental borrowing rate based on the information available at the commencement date in determining the present value of future
payments. Currently, none of our leases include variable lease payments that are dependent on an index or rate. We are responsible
for payment of certain real estate taxes, insurance and other expenses on certain of our leases. These amounts are generally considered
to be variable and are not included in the measurement of the ROU asset and lease liability. We generally account for non-lease
components, such as maintenance, separately from lease components. Our lease agreements do not contain any material residual value
guarantees or material restricted covenants. Leases with a term of 12 months or less are not recorded on the unaudited Condensed
Consolidated Balance Sheet; we recognize lease expense for these leases on a straight-line basis over the lease term. We
are party to two leases with respect to our facility located in Orlando, Florida (the “Orlando Facility”). We received
tenant improvement allowances for each of our two Orlando Facility leases. These allowances were used to construct improvements
and are included in leasehold improvements and operating lease liabilities. The balances are being amortized over the corresponding
lease terms. The
components of lease expense were as follows:
Three
Months Ended March 31, 2020 Nine
Months Ended March 31, 2020
Operating
lease cost $ 159,305 $ 496,278
Finance
lease cost:
Depreciation
of lease assets 86,063 258,189
Interest
on lease liabilities 18,264 61,221
Total
finance lease cost 104,327 319,410
Total
lease cost $ 263,632 $ 815,688 Supplemental
balance sheet information related to leases was as follows:
Classification As
of March 31, 2020
Assets:
Operating
lease assets Operating
lease assets $ 1,348,381
Finance
lease assets Property
and equipment, net(1) 827,171
Total
lease assets $ 2,175,552
Liabilities:
Current:
Operating
leases Operating
lease liabilities, current $ 757,168
Short-term
leases Accrued
liabilities(2) 190,325
Finance
leases Finance
lease liabilities, current 377,873
Noncurrent:
Operating
leases Operating
lease liabilities, less current portion 1,073,981
Finance
leases Finance
lease liabilities, less current portion 351,197
Total
lease liabilities $ 2,750,544
(1) Finance
lease assets are recorded net of accumulated depreciation of approximately $1.2 million as of March 31, 2020.
(2) Represents
accrual related to the lease of the Irvington Facility, which we ceased use of as of June 30, 2019. All remaining lease payments
were accrued as of that date, through the lease expiration in September 2020. See Note 14, Restructuring Lease
term and discount rate information related to leases was as follows:
Lease
Term and Discount Rate As
of March 31, 2020
Weighted
Average Remaining Lease Term (in years)
Operating
leases 2.4
Finance
leases 2.2
Weighted
Average Discount Rate
Operating
leases 4.9 %
Finance
leases 7.9 % Supplemental
cash flow information:
Nine
Months Ended March 31, 2020
Cash
paid for amounts included in the measurement of lease liabilities:
Operating
cash used for operating leases $ 589,622
Operating
cash used for finance leases $ 61,234
Financing
cash used for finance leases $ 315,638 Future
maturities of lease liabilities, excluding amounts accrued for the Irvington Facility lease, were as follows as of March 31, 2020:
Fiscal
year ending: Finance
Leases Operating
Leases
June
30, 2020 (remaining three months) $ 105,085 $ 204,426
June
30, 2021 407,954 826,185
June
30, 2022 231,783 768,068
June
30, 2023 59,647 157,064
June
30, 2024 11,811 ─
Total
future minimum payments 816,280 1,955,743
Less
imputed interest (87,210 ) (124,594 )
Present
value of lease liabilities $ 729,070 $ 1,831,149 </t>
  </si>
  <si>
    <t>Loans Payable</t>
  </si>
  <si>
    <t>Debt Disclosure [Abstract]</t>
  </si>
  <si>
    <t xml:space="preserve">During
the nine months ended March 31, 2020, loans payable consisted of the BankUnited Term Loan (as defined below) payable to BankUnited
N.A. (“BankUnited”). On February 26, 2019, we entered into a Loan Agreement (the “Loan Agreement”) with
BankUnited for (i) a revolving line of credit up to maximum amount of $2,000,000 (the “BankUnited Revolving Line”),
(ii) a term loan in the amount of up to $5,813,500 (“BankUnited Term Loan”), and (iii) a non-revolving guidance line
of credit up to a maximum amount of $10,000,000 (the “Guidance Line” and, together with the BankUnited Revolving Line
and BankUnited Term Loan, the “BankUnited Loans”). Each of the BankUnited Loans is evidenced by a promissory note
in favor of BankUnited (the “BankUnited Notes”). Simultaneously with the execution of the Loan Agreement, we used
the proceeds from the BankUnited Term Loan to pay in full, all outstanding amounts owed to Avidbank Corporate Finance, a division
of Avidbank (“Avidbank”) pursuant to a then-outstanding acquisition term loan. For additional information related
to the Avidbank loans, please see Note 18, Loans Payable On
May 6, 2019, we entered into that certain First Amendment to Loan Agreement, effective February 26, 2019, with BankUnited (the
“Amendment” and, together with the Loan Agreement, the “Amended Loan Agreement”). The Amendment amended
the definition of the fixed charge coverage ratio to more accurately reflect the parties’ understandings at the time the
Loan Agreement was executed. BankUnited
Revolving Line Pursuant
to the Amended Loan Agreement, BankUnited will make loan advances under the BankUnited Revolving Line to us up to a maximum aggregate
principal amount outstanding not to exceed $2,000,000, which proceeds will be used for working capital and general corporate purposes.
Amounts borrowed under the BankUnited Revolving Line may be repaid and re-borrowed at any time prior to February 26, 2022, at
which time all amounts will be immediately due and payable. The advances under the BankUnited Revolving Line bear interest, on
the outstanding daily balance, at a per annum rate equal to 2.75% above the 30-day LIBOR. Interest payments are due and payable,
in arrears, on the first day of each month. There were no borrowings under the BankUnited Revolving Line as of March 31, 2020. BankUnited
Term Loan Pursuant
to the Amended Loan Agreement, BankUnited advanced us $5,813,500 to satisfy in full the amounts owed to Avidbank, including the
outstanding principal amount and all accrued interest under the acquisition term loan and to pay the fees and expenses incurred
in connection with closing of the BankUnited Loans. The BankUnited Term Loan is for a 5-year term, but co-terminus with the BankUnited
Revolving Line. The BankUnited Term Loan bears interest at a per annum rate equal to 2.75% above the 30-day LIBOR. Equal monthly
principal payments of approximately $48,446, plus accrued interest, are due and payable, in arrears, on the first day of each
month during the term. Upon maturity, all principal and interest shall be immediately due and payable. As of March 31, 2020, the
applicable interest rate was 4.33%. Guidance
Line Pursuant
to the Amended Loan Agreement, BankUnited, in its sole discretion, may make loan advances to us under the Guidance Line up to
a maximum aggregate principal amount outstanding not to exceed $10,000,000, which proceeds will be used for capital expenditures
and approved business acquisitions. Such advances must be in minimum amounts of $1,000,000 for acquisitions and $500,000 for capital
expenditures, and will be limited to 80% of cost or as otherwise determined by BankUnited. Amounts borrowed under the Guidance
Line may not re-borrowed. The advances under the Guidance Line bear interest, on the outstanding daily balance, at a per annum
rate equal to 2.75% above the 30-day LIBOR. Interest payments are due and payable, in arrears, on the first day of each month.
On each anniversary of the Amended Loan Agreement, monthly principal payments become payable, amortized based on a ten-year term.
There were no borrowings under the Guidance Line as of March 31, 2020. Security
and Guarantees Our
obligations under the Amended Loan Agreement are collateralized by a first priority security interest (subject to permitted liens)
in all of our assets and the assets of our U.S. subsidiaries, GelTech, Inc. (“GelTech”) and ISP, pursuant to a Security
Agreement granted by GelTech, ISP, and us in favor of BankUnited. Our equity interests in, and the assets of, our foreign subsidiaries
are excluded from the security interest. In addition, all of our subsidiaries have guaranteed our obligations under the Amended
Loan Agreement and related documents, pursuant to Guaranty Agreements executed by us and our subsidiaries in favor of BankUnited. General
Terms The
Amended Loan Agreement contains customary covenants including, but not limited to: (i) limitations on the disposition of property;
(ii) limitations on changing our business or permitting a change in control; (iii) limitations on additional indebtedness or encumbrances;
(iv) restrictions on distributions; and (v) limitations on certain investments. The Amended Loan Agreement also contains certain
financial covenants, including obligations to maintain a fixed charge coverage ratio of 1.25 to 1.00 and a total leverage ratio
of 4.00 to 1.00. As of March 31, 2020, the Company was in compliance with all required covenants. We
may prepay any or all of the BankUnited Loans in whole or in part at any time, without penalty or premium. Late payments are subject
to a late fee equal to five percent (5%) of the unpaid amount. Amounts outstanding during an event of default accrue interest
at a rate of five percent (5%) above the 30-day LIBOR applicable immediately prior to the occurrence of the event of default.
The Amended Loan Agreement contains other customary provisions with respect to events of default, expense reimbursement, and confidentiality. Financing
costs incurred were recorded as a discount on debt and are amortized over the term. Amortization of approximately $13,900 is included
in interest expense for the nine months ended March 31, 2020. For the nine months ended March 31, 2019, amortization of approximately
$113,000 is included in interest expense, which includes $94,000 of amortization of financing costs that was accelerated when
the previous term loan payable to Avidbank was paid in full in February 2019. Future
maturities of loans payable are as follows:
BankUnited
Term Loan Unamortized
Debt Costs Total
Fiscal
year ending:
June
30, 2020 (remaining three months) $ 145,338 $ (3,715 ) $ 141,623
June
30, 2021 581,350 (17,334 ) 564,016
June
30, 2022 581,350 (17,334 ) 564,016
June
30, 2023 581,350 (17,334 ) 564,016
June
30, 2024 3,342,762 (17,024 ) 3,325,738
Total
payments $ 5,232,150 $ (72,741 ) 5,159,409
Less
current portion (581,350 )
Non-current
portion $ 4,578,059 </t>
  </si>
  <si>
    <t>Foreign Operations</t>
  </si>
  <si>
    <t>Foreign Currency [Abstract]</t>
  </si>
  <si>
    <t>Assets
and liabilities denominated in non-U.S. currencies are translated at rates of exchange prevailing on the balance sheet date, and
revenues and expenses are translated at average rates of exchange for the period. Gains or losses on the translation of the financial
statements of a non-U.S. operation, where the functional currency is other than the U.S. dollar, are reflected as a separate component
of equity, which was a cumulative gain of approximately $761,000 and $809,000 as of March 31, 2020 and June 30, 2019, respectively.
During the nine months ended March 31, 2020 and 2019, we also recognized net foreign currency transaction losses of approximately
$363,000 and $323,000, respectively, included in the unaudited Condensed Consolidated Statements of Comprehensive Income (Loss)
in the line item entitled “Other income (expense), net.” Our
cash and cash equivalents totaled $4.4 million at March 31, 2020. Of this amount, greater than 50% was held by our foreign subsidiaries
in China and Latvia. These foreign funds were generated in China and Latvia as a result of foreign earnings. With respect to the
funds generated by our foreign subsidiaries in China, the retained earnings of the respective subsidiary must equal at least 50%
of its registered capital before any funds can be repatriated through dividends. Based on retained earnings as of the end of the
prior statotury tax year ended December 31, 2018, LPOIZ had approximately $3.5 million available for repatriation and LPOI did
not have any earnings available for repatriation. During the three months ended December 31, 2019, we declared an intercompany
dividend of $2 million payable by LPOIZ to us, all of which has been paid to us as of March 31, 2020. Assets
and net assets in foreign countries are as follows:
China Latvia
March
31, 2020 June
30, 2019 March
31, 2020 June
30, 2019
Assets $17.2
million $16.9
million $9.5
million $8.2
million
Net
assets $14.6
million $14.5
million $8.1
million $7.8
million</t>
  </si>
  <si>
    <t>Restructuring</t>
  </si>
  <si>
    <t>Restructuring Costs [Abstract]</t>
  </si>
  <si>
    <t>In
July 2018, we announced the relocation and consolidation of ISP’s Irvington Facility into our existing Orlando Facility
and our existing facility in Riga, Latvia (the “Riga Facility”). We recorded charges for restructuring and other exit
activities related to the closure or relocation of business activities at fair value, when incurred. Such charges include termination
benefits, contract termination costs, and costs to consolidate facilities or relocate employees. For the year ended June 30, 2019,
we recorded approximately $1.2 million in expenses related to the relocation of the Irvington Facility, of which approximately
$394,000 were recorded during the nine months ended March 31, 2019. These charges are included as a component of the “Selling,
general and administrative” expenses line item in our unaudited Condensed Consolidated Statement of Comprehensive Income
(Loss). The charges recorded during the fiscal year ended June 30, 2019 included approximately $467,000 for our remaining obligation
under the lease agreement for the Irvington Facility until the lease expires in September 2020 because we ceased use of this facility
as of June 30, 2019. Amounts accrued and included in our unaudited Condensed Consolidated Balance Sheet as of June 30, 2019 related
to this activity were comprised of the remaining lease obligation of approximately $467,000, included in “Accrued liabilities”,
and approximately $246,000 of termination benefits and other costs, included in “Accrued payroll and benefits.” As
of March 31, 2020, the remaining amounts accrued in our unaudited Condensed Consolidated Balance sheet included approximately
$190,000 related to the lease obligation.</t>
  </si>
  <si>
    <t>Significant Accounting Policies (Policies)</t>
  </si>
  <si>
    <t>Use of Estimates</t>
  </si>
  <si>
    <t>Use
of Estimates Management
makes estimates and assumptions during the preparation of our unaudited Condensed Consolidated Financial Statements that affect
amounts reported in the unaudited Condensed Consolidated Financial Statements and accompanying notes. Such estimates and assumptions
could change in the future as more information becomes available, which, in turn, could impact the amounts reported and disclosed
herein.</t>
  </si>
  <si>
    <t>Recently Adopted Accounting Standards</t>
  </si>
  <si>
    <t>Recently
Adopted Accounting Standards In
February 2016, the Financial Accounting Standards Board (“FASB") issued ASU No. 2016-02, Leases (Topic 842) Leases There
have been no other material changes to our significant accounting policies during the nine months ended March 31, 2020, from those
disclosed in our Annual Report on Form 10-K for the fiscal year ended June 30, 2019.</t>
  </si>
  <si>
    <t>Reclassifications</t>
  </si>
  <si>
    <t>Reclassifications The
classification of certain prior-year amounts have been adjusted in our unaudited Condensed Consolidated Financial Statements to
conform to current year classifications. An accrual of $467,000 related to the lease for ISP Optics Corporation’s (“ISP”)
Irvington, New York facility (the “Irvington Facility”) was reclassified from “Deferred rent, current portion”
to “Accrued liabilities” in the unaudited Condensed Consolidated Balance Sheet as of June 30, 2019. See Note 11, Lease
Commitments Restructuring</t>
  </si>
  <si>
    <t>Revenue (Tables)</t>
  </si>
  <si>
    <t>Disaggregation of revenue</t>
  </si>
  <si>
    <t xml:space="preserve">Three
Months Ended March 31, Nine
Months Ended March 31,
2020 2019 2020 2019
PMO $ 3,851,518 $ 3,351,916 $ 10,746,525 $ 10,590,111
Infrared
Products 4,296,111 3,833,969 13,259,610 12,524,741
Specialty
Products 561,352 719,697 1,854,688 1,888,958
Total
revenue $ 8,708,981 $ 7,905,582 $ 25,860,823 $ 25,003,810 </t>
  </si>
  <si>
    <t>Inventories (Tables)</t>
  </si>
  <si>
    <t>Schedule of components of inventory</t>
  </si>
  <si>
    <t xml:space="preserve">March
31, 2020 June
30, 2019
Raw
materials $ 3,605,925 $ 3,467,105
Work
in process 2,970,354 2,288,226
Finished
goods 2,652,347 2,704,471
Allowance
for obsolescence (991,567 ) (775,275 )
$ 8,237,059 $ 7,684,527 </t>
  </si>
  <si>
    <t>Property and Equipment (Tables)</t>
  </si>
  <si>
    <t>Schedule of property and quipment</t>
  </si>
  <si>
    <t xml:space="preserve">Estimated March
31, June
30,
Lives
(Years) 2020 2019
Manufacturing
equipment 5
- 10 $ 18,441,000 $ 17,412,136
Computer
equipment and software 3
- 5 804,508 706,840
Furniture
and fixtures 5 325,688 293,582
Leasehold
improvements 5
- 7 2,150,417 2,074,069
Construction
in progress 265,296 697,126
Total
property and equipment 21,986,909 21,183,753
Less
accumulated depreciation and amortization (10,867,382 ) (9,452,669 )
Total
property and equipment, net $ 11,119,527 $ 11,731,084 </t>
  </si>
  <si>
    <t>Goodwill and Intangible Assets (Tables)</t>
  </si>
  <si>
    <t>Schedule of intangible assets</t>
  </si>
  <si>
    <t xml:space="preserve">Useful March
31, June
30,
Lives
(Years) 2020 2019
Customer
relationships 15 $ 3,590,000 $ 3,590,000
Backlog 2 366,000 366,000
Trade
secrets 8 3,272,000 3,272,000
Trademarks 8 3,814,000 3,814,000
Non-compete
agreement 3 27,000 27,000
Total
intangible assets 11,069,000 11,069,000
Less
accumulated amortization (4,079,765 ) (3,231,694 )
Total
intangible assets, net $ 6,989,235 $ 7,837,306 </t>
  </si>
  <si>
    <t>Schedule of future amortization of intangible assets</t>
  </si>
  <si>
    <t xml:space="preserve">Fiscal
year ending:
June
30, 2020 (remaining three months) $ 281,271
June
30, 2021 1,125,083
June
30, 2022 1,125,083
June
30, 2023 1,125,083
June
30, 2024 and later 3,332,715
$ 6,989,235 </t>
  </si>
  <si>
    <t>Income Taxes (Tables)</t>
  </si>
  <si>
    <t>Summary of total tax expense and effective income tax rate</t>
  </si>
  <si>
    <t>Three
Months Ended March 31, Nine
Months Ended March 31,
2020 2019 2020 2019
Income
(loss) before income taxes $ 1,019,386 $ (190,148 ) $ 883,533 $ (959,126 )
Income
tax provision (benefit) $ 203,369 $ 161,870 $ 673,556 $ (40,493 )
Effective
income tax rate 20 % -85 % 76 % 4 %</t>
  </si>
  <si>
    <t>Stock-Based Compensation (Tables)</t>
  </si>
  <si>
    <t>Schedule of total stock-based compensation expense included in the consolidated statements of comprehensive income (loss)</t>
  </si>
  <si>
    <t xml:space="preserve">Nine
Months Ended March 31,
2020 2019
Stock
options $ (15,330 ) $ 32,963
RSUs 261,616 263,334
Total $ 246,286 $ 296,297
The
amounts above were included in:
Selling,
general &amp; administrative $ 246,286 $ 294,859
Cost
of sales - 1,620
New
product development - (182 )
$ 246,286 $ 296,297 </t>
  </si>
  <si>
    <t>Schedule of assumptions for stock options granted</t>
  </si>
  <si>
    <t xml:space="preserve">Nine
Months Ended March 31,
2020 2019
Weighted-average
expected volatility 64% 56%
- 69%
Dividend
yields 0% 0%
Weighted-average
risk-free interest rate 1.56% 2.65%
- 3.00%
Weighted-average
expected term, in years 6.91 2.53 </t>
  </si>
  <si>
    <t>Schedule of share-based payment awards activity</t>
  </si>
  <si>
    <t xml:space="preserve">Restricted
Stock
Options Stock
Units (RSUs)
Weighted- Weighted- Weighted-
Average Average Average
Exercise Remaining Remaining
Shares Price Contract Shares Contract
June
30, 2019 979,925 $ 1.80 5.5 1,864,526 0.9
Granted 289,817 $ 1.51 9.8 484,000 2.6
Exercised — (17,204 )
Cancelled/Forfeited (261,366 ) $ 1.98 —
March
31, 2020 1,008,376 $ 1.67 6.5 2,331,322 0.9
Awards
exercisable/
vested
as of
March
31, 2020 721,354 $ 1.64 5.3 1,650,325 —
Awards
unexercisable/
unvested
as of
March
31, 2020 287,022 $ 1.74 9.4 680,997 0.9
1,008,376 2,331,322 </t>
  </si>
  <si>
    <t>Schedule of share-based compensation future cost to be recognized</t>
  </si>
  <si>
    <t xml:space="preserve">Stock
Fiscal
Year Ending: Options RSUs Total
June
30, 2020 (remaining three months) $ 13,043 $ 52,486 $ 65,529
June
30, 2021 50,867 286,191 337,058
June
30, 2022 46,949 172,859 219,808
June
30, 2023 53,471 115,307 168,778
June
30, 2024 38,497 79,037 117,534
$ 202,827 $ 705,880 $ 908,707 </t>
  </si>
  <si>
    <t>Earnings (Loss) Per Share (Tables)</t>
  </si>
  <si>
    <t>Schedule of the computations for basic and diluted earnings per share</t>
  </si>
  <si>
    <t>Three
Months Ended March 31, Nine
Months Ended March 31,
2020 2019 2020 2019
Net
income (loss) $ 816,017 $ (352,018 ) $ 209,977 $ (918,633 )
Weighted-average
common shares outstanding:
Basic
number of shares 25,858,155 25,810,681 25,840,881 25,788,286
Effect
of dilutive securities:
Options
to purchase common stock 828 - - -
RSUs 1,710,861 - 1,508,422 -
Diluted
number of shares 27,569,844 25,810,681 27,349,303 25,788,286
Earnings
(loss) per common share:
Basic $ 0.03 $ (0.01 ) $ 0.01 $ (0.04 )
Diluted $ 0.03 $ (0.01 ) $ 0.01 $ (0.04 )</t>
  </si>
  <si>
    <t>Schedule of potential dilutive shares were not included in the computation of diluted earnings (loss) per share</t>
  </si>
  <si>
    <t xml:space="preserve">Three
Months Ended March 31, Nine
Months Ended March 31,
2020 2019 2020 2019
Options
to purchase common stock 900,185 985,842 905,348 999,612
RSUs 561,120 1,864,526 552,934 1,755,893
1,461,305 2,850,368 1,458,282 2,755,505 </t>
  </si>
  <si>
    <t>Leases (Tables)</t>
  </si>
  <si>
    <t>Lease costs</t>
  </si>
  <si>
    <t xml:space="preserve">Three
Months Ended March 31, 2020 Nine
Months Ended March 31, 2020
Operating
lease cost $ 159,305 $ 496,278
Finance
lease cost:
Depreciation
of lease assets 86,063 258,189
Interest
on lease liabilities 18,264 61,221
Total
finance lease cost 104,327 319,410
Total
lease cost $ 263,632 $ 815,688 </t>
  </si>
  <si>
    <t>Supplemental lease information</t>
  </si>
  <si>
    <t xml:space="preserve">Classification As
of March 31, 2020
Assets:
Operating
lease assets Operating
lease assets $ 1,348,381
Finance
lease assets Property
and equipment, net(1) 827,171
Total
lease assets $ 2,175,552
Liabilities:
Current:
Operating
leases Operating
lease liabilities, current $ 757,168
Short-term
leases Accrued
liabilities(2) 190,325
Finance
leases Finance
lease liabilities, current 377,873
Noncurrent:
Operating
leases Operating
lease liabilities, less current portion 1,073,981
Finance
leases Finance
lease liabilities, less current portion 351,197
Total
lease liabilities $ 2,750,544
(1) Finance
lease assets are recorded net of accumulated depreciation of approximately $1.2 million as of March 31, 2020.
(2) Represents
accrual related to the lease of the Irvington Facility, which we ceased use of as of June 30, 2019. All remaining lease payments
were accrued as of that date, through the lease expiration in September 2020. See Note 14, Restructuring
Lease
Term and Discount Rate As
of March 31, 2020
Weighted
Average Remaining Lease Term (in years)
Operating
leases 2.4
Finance
leases 2.2
Weighted
Average Discount Rate
Operating
leases 4.9 %
Finance
leases 7.9 % Supplemental
cash flow information:
Nine
Months Ended March 31, 2020
Cash
paid for amounts included in the measurement of lease liabilities:
Operating
cash used for operating leases $ 589,622
Operating
cash used for finance leases $ 61,234
Financing
cash used for finance leases $ 315,638 </t>
  </si>
  <si>
    <t>Future maturities of lease liabilities</t>
  </si>
  <si>
    <t xml:space="preserve">Fiscal
year ending: Finance
Leases Operating
Leases
June
30, 2020 (remaining three months) $ 105,085 $ 204,426
June
30, 2021 407,954 826,185
June
30, 2022 231,783 768,068
June
30, 2023 59,647 157,064
June
30, 2024 11,811 ─
Total
future minimum payments 816,280 1,955,743
Less
imputed interest (87,210 ) (124,594 )
Present
value of lease liabilities $ 729,070 $ 1,831,149 </t>
  </si>
  <si>
    <t>Loans Payable (Tables)</t>
  </si>
  <si>
    <t>Schedule of future maturities of loans payable</t>
  </si>
  <si>
    <t xml:space="preserve">BankUnited
Term Loan Unamortized
Debt Costs Total
Fiscal
year ending:
June
30, 2020 (remaining three months) $ 145,338 $ (3,715 ) $ 141,623
June
30, 2021 581,350 (17,334 ) 564,016
June
30, 2022 581,350 (17,334 ) 564,016
June
30, 2023 581,350 (17,334 ) 564,016
June
30, 2024 3,342,762 (17,024 ) 3,325,738
Total
payments $ 5,232,150 $ (72,741 ) 5,159,409
Less
current portion (581,350 )
Non-current
portion $ 4,578,059 </t>
  </si>
  <si>
    <t>Foreign Operations (Tables)</t>
  </si>
  <si>
    <t>Summary of foreign assets</t>
  </si>
  <si>
    <t>China Latvia
March
31, 2020 June
30, 2019 March
31, 2020 June
30, 2019
Assets $17.2
million $16.9
million $9.5
million $8.2
million
Net
assets $14.6
million $14.5
million $8.1
million $7.8
million</t>
  </si>
  <si>
    <t>Revenue (Details) - USD ($)</t>
  </si>
  <si>
    <t>Revenues</t>
  </si>
  <si>
    <t>PMO</t>
  </si>
  <si>
    <t>Infrared Products</t>
  </si>
  <si>
    <t>Specialty Products</t>
  </si>
  <si>
    <t>Inventories (Details) - USD ($)</t>
  </si>
  <si>
    <t>Raw materials</t>
  </si>
  <si>
    <t>Work in process</t>
  </si>
  <si>
    <t>Finished goods</t>
  </si>
  <si>
    <t>Allowance for obsolescence</t>
  </si>
  <si>
    <t>Inventories (Details Narrative) - USD ($)</t>
  </si>
  <si>
    <t>Inventory - Tooling</t>
  </si>
  <si>
    <t>Property and Equipment (Details) - USD ($)</t>
  </si>
  <si>
    <t>Total property and equipment, gross</t>
  </si>
  <si>
    <t>Less accumulated depreciation and amortization</t>
  </si>
  <si>
    <t>Total property and equipment, net</t>
  </si>
  <si>
    <t>Manufacturing Equipment</t>
  </si>
  <si>
    <t>Manufacturing Equipment | Lower Limit</t>
  </si>
  <si>
    <t>Estimated life</t>
  </si>
  <si>
    <t>5 years</t>
  </si>
  <si>
    <t>Manufacturing Equipment | Upper Limit</t>
  </si>
  <si>
    <t>10 years</t>
  </si>
  <si>
    <t>Computer Equipment And Software</t>
  </si>
  <si>
    <t>Computer Equipment And Software | Lower Limit</t>
  </si>
  <si>
    <t>3 years</t>
  </si>
  <si>
    <t>Computer Equipment And Software | Upper Limit</t>
  </si>
  <si>
    <t>Furniture and Fixtures</t>
  </si>
  <si>
    <t>Leasehold Improvements</t>
  </si>
  <si>
    <t>Leasehold Improvements | Lower Limit</t>
  </si>
  <si>
    <t>Leasehold Improvements | Upper Limit</t>
  </si>
  <si>
    <t>7 years</t>
  </si>
  <si>
    <t>Construction in Progress</t>
  </si>
  <si>
    <t>Goodwill and Intangible Assets (Details) - USD ($)</t>
  </si>
  <si>
    <t>Acquired intangible assets</t>
  </si>
  <si>
    <t>Amortization</t>
  </si>
  <si>
    <t>Intangible assets net</t>
  </si>
  <si>
    <t>Customer Relationships</t>
  </si>
  <si>
    <t>Useful life</t>
  </si>
  <si>
    <t>15 years</t>
  </si>
  <si>
    <t>Backlog</t>
  </si>
  <si>
    <t>2 years</t>
  </si>
  <si>
    <t>Trade Secrets</t>
  </si>
  <si>
    <t>8 years</t>
  </si>
  <si>
    <t>Trademark</t>
  </si>
  <si>
    <t>Non-compete Agreement</t>
  </si>
  <si>
    <t>Goodwill and Intangible Assets (Details 1) - USD ($)</t>
  </si>
  <si>
    <t>Fiscal year ended:</t>
  </si>
  <si>
    <t>June 30, 2020 (remaining six months)</t>
  </si>
  <si>
    <t>June 30, 2021</t>
  </si>
  <si>
    <t>June 30, 2022</t>
  </si>
  <si>
    <t>June 30, 2023</t>
  </si>
  <si>
    <t>June 30, 2024 and later</t>
  </si>
  <si>
    <t>Accounts Payable (Details Narrative) - USD ($)</t>
  </si>
  <si>
    <t>Board of Directors</t>
  </si>
  <si>
    <t>Accounts payable - related parties for directors' fees</t>
  </si>
  <si>
    <t>Income Taxes (Details) - USD ($)</t>
  </si>
  <si>
    <t>Income before income taxes</t>
  </si>
  <si>
    <t>Provision for income taxes</t>
  </si>
  <si>
    <t>Effective income tax rate</t>
  </si>
  <si>
    <t>20.00%</t>
  </si>
  <si>
    <t>(85.00%)</t>
  </si>
  <si>
    <t>76.00%</t>
  </si>
  <si>
    <t>4.00%</t>
  </si>
  <si>
    <t>Income Taxes (Details Narrative) - China</t>
  </si>
  <si>
    <t>LPOIZ</t>
  </si>
  <si>
    <t>Statutory income tax rate</t>
  </si>
  <si>
    <t>15.00%</t>
  </si>
  <si>
    <t>LPOI</t>
  </si>
  <si>
    <t>25.00%</t>
  </si>
  <si>
    <t>Stock-Based Compensation (Details) - USD ($)</t>
  </si>
  <si>
    <t>Stock-based compensation</t>
  </si>
  <si>
    <t>Selling, General &amp; Administrative</t>
  </si>
  <si>
    <t>Cost of Sales</t>
  </si>
  <si>
    <t>New Product Development</t>
  </si>
  <si>
    <t>Stock Options</t>
  </si>
  <si>
    <t>Restricted Stock Units</t>
  </si>
  <si>
    <t>Stock-Based Compensation (Details 1)</t>
  </si>
  <si>
    <t>Weighted-average expected volatility</t>
  </si>
  <si>
    <t>64.00%</t>
  </si>
  <si>
    <t>Dividend yields</t>
  </si>
  <si>
    <t>0.00%</t>
  </si>
  <si>
    <t>Weighted-average risk-free interest rate</t>
  </si>
  <si>
    <t>1.56%</t>
  </si>
  <si>
    <t>Weighted-average expected term, in years</t>
  </si>
  <si>
    <t>6 years 10 months 28 days</t>
  </si>
  <si>
    <t>2 years 6 months 11 days</t>
  </si>
  <si>
    <t>Lower Limit</t>
  </si>
  <si>
    <t>56.00%</t>
  </si>
  <si>
    <t>2.65%</t>
  </si>
  <si>
    <t>Upper Limit</t>
  </si>
  <si>
    <t>69.00%</t>
  </si>
  <si>
    <t>3.00%</t>
  </si>
  <si>
    <t>Stock-Based Compensation (Details 2)</t>
  </si>
  <si>
    <t>Mar. 31, 2020$ / sharesshares</t>
  </si>
  <si>
    <t>Balance, beginning, shares</t>
  </si>
  <si>
    <t>Granted, shares</t>
  </si>
  <si>
    <t>Exercised, shares</t>
  </si>
  <si>
    <t>Cancelled/Forfeited, shares</t>
  </si>
  <si>
    <t>Balance ending, shares</t>
  </si>
  <si>
    <t>Balance ending, shares exercisable and vested</t>
  </si>
  <si>
    <t>Balance ending, shares unexercisable and unvested</t>
  </si>
  <si>
    <t>Weighted average exercise price - Stock Options</t>
  </si>
  <si>
    <t>Balance beginning | $ / shares</t>
  </si>
  <si>
    <t>Granted | $ / shares</t>
  </si>
  <si>
    <t>Exercised | $ / shares</t>
  </si>
  <si>
    <t>Cancelled/Forfeited | $ / shares</t>
  </si>
  <si>
    <t>Balance Ending | $ / shares</t>
  </si>
  <si>
    <t>Exercisable - balance ending | $ / shares</t>
  </si>
  <si>
    <t>Unexercisable/unvested - balance ending | $ / shares</t>
  </si>
  <si>
    <t>Weighted average remaining contract life - Stock Options</t>
  </si>
  <si>
    <t>Balance, beginning</t>
  </si>
  <si>
    <t>5 years 6 months</t>
  </si>
  <si>
    <t>Granted</t>
  </si>
  <si>
    <t>9 years 9 months 18 days</t>
  </si>
  <si>
    <t>Balance, ending</t>
  </si>
  <si>
    <t>6 years 6 months</t>
  </si>
  <si>
    <t>Exercisable/vested</t>
  </si>
  <si>
    <t>5 years 3 months 18 days</t>
  </si>
  <si>
    <t>Unexercisable/unvested</t>
  </si>
  <si>
    <t>9 years 4 months 24 days</t>
  </si>
  <si>
    <t>RSU Shares</t>
  </si>
  <si>
    <t>Exercised</t>
  </si>
  <si>
    <t>Cancelled/forfeited</t>
  </si>
  <si>
    <t>Balance, ending, shares exercisable and vested</t>
  </si>
  <si>
    <t>Balance, ending, shares unexercisable/unvested</t>
  </si>
  <si>
    <t>Weighted average remaining contract life - Restricted Stock Units, Beginning</t>
  </si>
  <si>
    <t>10 months 24 days</t>
  </si>
  <si>
    <t>Weighted average remaining contract life - Restricted Stock Units Granted</t>
  </si>
  <si>
    <t>2 years 7 months 6 days</t>
  </si>
  <si>
    <t>Weighted average remaining contract life - Restricted Stock Units, Ending</t>
  </si>
  <si>
    <t>Weighted average remaining contract life unexercisable/unvested - Restricted Stock Units</t>
  </si>
  <si>
    <t>Stock-Based Compensation (Details 3)</t>
  </si>
  <si>
    <t>Mar. 31, 2020USD ($)</t>
  </si>
  <si>
    <t>Stock options</t>
  </si>
  <si>
    <t>Restricted stock units</t>
  </si>
  <si>
    <t>Total unrecognized compensation cost</t>
  </si>
  <si>
    <t>2021</t>
  </si>
  <si>
    <t>2022</t>
  </si>
  <si>
    <t>2023</t>
  </si>
  <si>
    <t>2024</t>
  </si>
  <si>
    <t>Stock-Based Compensation (Details Narrative)</t>
  </si>
  <si>
    <t>Unrecognized compensation costs</t>
  </si>
  <si>
    <t>Earnings (Loss) Per Share (Details) - USD ($)</t>
  </si>
  <si>
    <t>Dec. 31, 2019</t>
  </si>
  <si>
    <t>Sep. 30, 2019</t>
  </si>
  <si>
    <t>Dec. 31, 2018</t>
  </si>
  <si>
    <t>Sep. 30, 2018</t>
  </si>
  <si>
    <t>Basic number of shares</t>
  </si>
  <si>
    <t>Effect of dilutive securities:</t>
  </si>
  <si>
    <t>Options to purchase common stock</t>
  </si>
  <si>
    <t>RSUs</t>
  </si>
  <si>
    <t>Diluted number of shares</t>
  </si>
  <si>
    <t>Earnings (loss) per common share:</t>
  </si>
  <si>
    <t>Basic</t>
  </si>
  <si>
    <t>Diluted</t>
  </si>
  <si>
    <t>Earnings (Loss) Per Share (Details 1) - shares</t>
  </si>
  <si>
    <t>Antidilutive securities</t>
  </si>
  <si>
    <t>Stock Option</t>
  </si>
  <si>
    <t>Leases (Details) - USD ($)</t>
  </si>
  <si>
    <t>Operating lease cost</t>
  </si>
  <si>
    <t>Finance lease cost, depreciation of lease assets</t>
  </si>
  <si>
    <t>Finance lease cost, interest on lease liabilities</t>
  </si>
  <si>
    <t>Total finance lease cost</t>
  </si>
  <si>
    <t>Total lease cost</t>
  </si>
  <si>
    <t>Leases (Details 1) - USD ($)</t>
  </si>
  <si>
    <t>Assets</t>
  </si>
  <si>
    <t>Operating lease assets</t>
  </si>
  <si>
    <t>Finance lease assets</t>
  </si>
  <si>
    <t>Total lease assets</t>
  </si>
  <si>
    <t>Liabilities</t>
  </si>
  <si>
    <t>Operating leases, current</t>
  </si>
  <si>
    <t>Short-term leases, current</t>
  </si>
  <si>
    <t>Finance leases, current</t>
  </si>
  <si>
    <t>Operating leases, noncurrent</t>
  </si>
  <si>
    <t>Finance leases, noncurrent</t>
  </si>
  <si>
    <t>Total lease liabilities</t>
  </si>
  <si>
    <t>Weighted average remaining lease term (in years), operating leases</t>
  </si>
  <si>
    <t>2 years 4 months 24 days</t>
  </si>
  <si>
    <t>Weighted average remaining lease term (in years), finance leases</t>
  </si>
  <si>
    <t>2 years 2 months 12 days</t>
  </si>
  <si>
    <t>Weighted average discount rate, operating leases</t>
  </si>
  <si>
    <t>4.90%</t>
  </si>
  <si>
    <t>Weighted average discount rate, finance leases</t>
  </si>
  <si>
    <t>7.90%</t>
  </si>
  <si>
    <t>Operating cash used for operating leases</t>
  </si>
  <si>
    <t>Operating cash used for finance leases</t>
  </si>
  <si>
    <t>Financing cash used for finance leases</t>
  </si>
  <si>
    <t>Leases (Details 2)</t>
  </si>
  <si>
    <t>Finance Lease - Fiscal year ending June 30,</t>
  </si>
  <si>
    <t>June 30, 2020 (remaining three months)</t>
  </si>
  <si>
    <t>June 30, 2024</t>
  </si>
  <si>
    <t>Total minimum payments</t>
  </si>
  <si>
    <t>Less imputed interest</t>
  </si>
  <si>
    <t>Present value of lease liabilities</t>
  </si>
  <si>
    <t>Operating Lease - Fiscal Year ending June 30,</t>
  </si>
  <si>
    <t>Loans Payable (Details) - USD ($)</t>
  </si>
  <si>
    <t>Fiscal year ending June 30,</t>
  </si>
  <si>
    <t>2020 (remaining three months)</t>
  </si>
  <si>
    <t>Total payments</t>
  </si>
  <si>
    <t>Less current portion</t>
  </si>
  <si>
    <t>Non-current portion</t>
  </si>
  <si>
    <t>Unamortized Debt Costs</t>
  </si>
  <si>
    <t>BankUnited Term Loan</t>
  </si>
  <si>
    <t>Loans Payable (Details Narrative) - USD ($)</t>
  </si>
  <si>
    <t>Amortization of debt costs</t>
  </si>
  <si>
    <t>Foreign Operations (Details) - USD ($)</t>
  </si>
  <si>
    <t>China</t>
  </si>
  <si>
    <t>Net assets</t>
  </si>
  <si>
    <t>Latvia</t>
  </si>
  <si>
    <t>Foreign Operations (Details Narrative) - USD ($)</t>
  </si>
  <si>
    <t>12 Months Ended</t>
  </si>
  <si>
    <t>Gain on foreign currency</t>
  </si>
  <si>
    <t>Loss on foreign currenc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14</v>
      </c>
    </row>
    <row r="16" spans="1:3">
      <c r="A16" s="4" t="s">
        <v>27</v>
      </c>
      <c r="B16" s="4" t="s">
        <v>28</v>
      </c>
    </row>
    <row r="17" spans="1:3">
      <c r="A17" s="4" t="s">
        <v>29</v>
      </c>
      <c r="B17" s="4" t="s">
        <v>14</v>
      </c>
    </row>
    <row r="18" spans="1:3">
      <c r="A18" s="4" t="s">
        <v>30</v>
      </c>
      <c r="C18" s="5" t="n">
        <v>2586252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92</v>
      </c>
    </row>
    <row r="4" spans="1:2">
      <c r="A4" s="4" t="s">
        <v>158</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381713</v>
      </c>
      <c r="C3" s="6" t="n">
        <v>4604701</v>
      </c>
    </row>
    <row r="4" spans="1:3">
      <c r="A4" s="4" t="s">
        <v>39</v>
      </c>
      <c r="B4" s="5" t="n">
        <v>6309284</v>
      </c>
      <c r="C4" s="5" t="n">
        <v>6210831</v>
      </c>
    </row>
    <row r="5" spans="1:3">
      <c r="A5" s="4" t="s">
        <v>40</v>
      </c>
      <c r="B5" s="5" t="n">
        <v>8237059</v>
      </c>
      <c r="C5" s="5" t="n">
        <v>7684527</v>
      </c>
    </row>
    <row r="6" spans="1:3">
      <c r="A6" s="4" t="s">
        <v>41</v>
      </c>
      <c r="B6" s="5" t="n">
        <v>0</v>
      </c>
      <c r="C6" s="5" t="n">
        <v>353695</v>
      </c>
    </row>
    <row r="7" spans="1:3">
      <c r="A7" s="4" t="s">
        <v>42</v>
      </c>
      <c r="B7" s="5" t="n">
        <v>875303</v>
      </c>
      <c r="C7" s="5" t="n">
        <v>754640</v>
      </c>
    </row>
    <row r="8" spans="1:3">
      <c r="A8" s="4" t="s">
        <v>43</v>
      </c>
      <c r="B8" s="5" t="n">
        <v>19803359</v>
      </c>
      <c r="C8" s="5" t="n">
        <v>19608394</v>
      </c>
    </row>
    <row r="9" spans="1:3">
      <c r="A9" s="4" t="s">
        <v>44</v>
      </c>
      <c r="B9" s="5" t="n">
        <v>11119527</v>
      </c>
      <c r="C9" s="5" t="n">
        <v>11731084</v>
      </c>
    </row>
    <row r="10" spans="1:3">
      <c r="A10" s="4" t="s">
        <v>45</v>
      </c>
      <c r="B10" s="5" t="n">
        <v>1348381</v>
      </c>
      <c r="C10" s="5" t="n">
        <v>0</v>
      </c>
    </row>
    <row r="11" spans="1:3">
      <c r="A11" s="4" t="s">
        <v>46</v>
      </c>
      <c r="B11" s="5" t="n">
        <v>6989235</v>
      </c>
      <c r="C11" s="5" t="n">
        <v>7837306</v>
      </c>
    </row>
    <row r="12" spans="1:3">
      <c r="A12" s="4" t="s">
        <v>47</v>
      </c>
      <c r="B12" s="5" t="n">
        <v>5854905</v>
      </c>
      <c r="C12" s="5" t="n">
        <v>5854905</v>
      </c>
    </row>
    <row r="13" spans="1:3">
      <c r="A13" s="4" t="s">
        <v>48</v>
      </c>
      <c r="B13" s="5" t="n">
        <v>652000</v>
      </c>
      <c r="C13" s="5" t="n">
        <v>652000</v>
      </c>
    </row>
    <row r="14" spans="1:3">
      <c r="A14" s="4" t="s">
        <v>49</v>
      </c>
      <c r="B14" s="5" t="n">
        <v>290200</v>
      </c>
      <c r="C14" s="5" t="n">
        <v>289491</v>
      </c>
    </row>
    <row r="15" spans="1:3">
      <c r="A15" s="4" t="s">
        <v>50</v>
      </c>
      <c r="B15" s="5" t="n">
        <v>46057607</v>
      </c>
      <c r="C15" s="5" t="n">
        <v>45973180</v>
      </c>
    </row>
    <row r="16" spans="1:3">
      <c r="A16" s="3" t="s">
        <v>51</v>
      </c>
    </row>
    <row r="17" spans="1:3">
      <c r="A17" s="4" t="s">
        <v>52</v>
      </c>
      <c r="B17" s="5" t="n">
        <v>1906332</v>
      </c>
      <c r="C17" s="5" t="n">
        <v>2227768</v>
      </c>
    </row>
    <row r="18" spans="1:3">
      <c r="A18" s="4" t="s">
        <v>53</v>
      </c>
      <c r="B18" s="5" t="n">
        <v>1154162</v>
      </c>
      <c r="C18" s="5" t="n">
        <v>1338912</v>
      </c>
    </row>
    <row r="19" spans="1:3">
      <c r="A19" s="4" t="s">
        <v>54</v>
      </c>
      <c r="B19" s="5" t="n">
        <v>1363288</v>
      </c>
      <c r="C19" s="5" t="n">
        <v>1730658</v>
      </c>
    </row>
    <row r="20" spans="1:3">
      <c r="A20" s="4" t="s">
        <v>55</v>
      </c>
      <c r="B20" s="5" t="n">
        <v>757168</v>
      </c>
      <c r="C20" s="5" t="n">
        <v>0</v>
      </c>
    </row>
    <row r="21" spans="1:3">
      <c r="A21" s="4" t="s">
        <v>56</v>
      </c>
      <c r="B21" s="5" t="n">
        <v>0</v>
      </c>
      <c r="C21" s="5" t="n">
        <v>72151</v>
      </c>
    </row>
    <row r="22" spans="1:3">
      <c r="A22" s="4" t="s">
        <v>57</v>
      </c>
      <c r="B22" s="5" t="n">
        <v>581350</v>
      </c>
      <c r="C22" s="5" t="n">
        <v>581350</v>
      </c>
    </row>
    <row r="23" spans="1:3">
      <c r="A23" s="4" t="s">
        <v>58</v>
      </c>
      <c r="B23" s="5" t="n">
        <v>377873</v>
      </c>
      <c r="C23" s="5" t="n">
        <v>404424</v>
      </c>
    </row>
    <row r="24" spans="1:3">
      <c r="A24" s="4" t="s">
        <v>59</v>
      </c>
      <c r="B24" s="5" t="n">
        <v>6140173</v>
      </c>
      <c r="C24" s="5" t="n">
        <v>6355263</v>
      </c>
    </row>
    <row r="25" spans="1:3">
      <c r="A25" s="4" t="s">
        <v>60</v>
      </c>
      <c r="B25" s="5" t="n">
        <v>351197</v>
      </c>
      <c r="C25" s="5" t="n">
        <v>640284</v>
      </c>
    </row>
    <row r="26" spans="1:3">
      <c r="A26" s="4" t="s">
        <v>61</v>
      </c>
      <c r="B26" s="5" t="n">
        <v>1073981</v>
      </c>
      <c r="C26" s="5" t="n">
        <v>0</v>
      </c>
    </row>
    <row r="27" spans="1:3">
      <c r="A27" s="4" t="s">
        <v>62</v>
      </c>
      <c r="B27" s="5" t="n">
        <v>0</v>
      </c>
      <c r="C27" s="5" t="n">
        <v>518364</v>
      </c>
    </row>
    <row r="28" spans="1:3">
      <c r="A28" s="4" t="s">
        <v>63</v>
      </c>
      <c r="B28" s="5" t="n">
        <v>4578059</v>
      </c>
      <c r="C28" s="5" t="n">
        <v>5000143</v>
      </c>
    </row>
    <row r="29" spans="1:3">
      <c r="A29" s="4" t="s">
        <v>64</v>
      </c>
      <c r="B29" s="5" t="n">
        <v>12143410</v>
      </c>
      <c r="C29" s="5" t="n">
        <v>12514054</v>
      </c>
    </row>
    <row r="30" spans="1:3">
      <c r="A30" s="4" t="s">
        <v>65</v>
      </c>
      <c r="B30" s="4" t="s">
        <v>66</v>
      </c>
      <c r="C30" s="4" t="s">
        <v>66</v>
      </c>
    </row>
    <row r="31" spans="1:3">
      <c r="A31" s="3" t="s">
        <v>67</v>
      </c>
    </row>
    <row r="32" spans="1:3">
      <c r="A32" s="4" t="s">
        <v>68</v>
      </c>
      <c r="B32" s="5" t="n">
        <v>0</v>
      </c>
      <c r="C32" s="5" t="n">
        <v>0</v>
      </c>
    </row>
    <row r="33" spans="1:3">
      <c r="A33" s="4" t="s">
        <v>69</v>
      </c>
      <c r="B33" s="5" t="n">
        <v>258625</v>
      </c>
      <c r="C33" s="5" t="n">
        <v>258139</v>
      </c>
    </row>
    <row r="34" spans="1:3">
      <c r="A34" s="4" t="s">
        <v>70</v>
      </c>
      <c r="B34" s="5" t="n">
        <v>230613630</v>
      </c>
      <c r="C34" s="5" t="n">
        <v>230321324</v>
      </c>
    </row>
    <row r="35" spans="1:3">
      <c r="A35" s="4" t="s">
        <v>71</v>
      </c>
      <c r="B35" s="5" t="n">
        <v>760820</v>
      </c>
      <c r="C35" s="5" t="n">
        <v>808518</v>
      </c>
    </row>
    <row r="36" spans="1:3">
      <c r="A36" s="4" t="s">
        <v>72</v>
      </c>
      <c r="B36" s="5" t="n">
        <v>-197718878</v>
      </c>
      <c r="C36" s="5" t="n">
        <v>-197928855</v>
      </c>
    </row>
    <row r="37" spans="1:3">
      <c r="A37" s="4" t="s">
        <v>73</v>
      </c>
      <c r="B37" s="5" t="n">
        <v>33914197</v>
      </c>
      <c r="C37" s="5" t="n">
        <v>33459126</v>
      </c>
    </row>
    <row r="38" spans="1:3">
      <c r="A38" s="4" t="s">
        <v>74</v>
      </c>
      <c r="B38" s="6" t="n">
        <v>46057607</v>
      </c>
      <c r="C38" s="6" t="n">
        <v>45973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04</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7</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5</v>
      </c>
      <c r="B1" s="2" t="s">
        <v>2</v>
      </c>
      <c r="C1" s="2" t="s">
        <v>36</v>
      </c>
    </row>
    <row r="2" spans="1:3">
      <c r="A2" s="3" t="s">
        <v>76</v>
      </c>
    </row>
    <row r="3" spans="1:3">
      <c r="A3" s="4" t="s">
        <v>77</v>
      </c>
      <c r="B3" s="6" t="n">
        <v>15189</v>
      </c>
      <c r="C3" s="6" t="n">
        <v>29406</v>
      </c>
    </row>
    <row r="4" spans="1:3">
      <c r="A4" s="4" t="s">
        <v>78</v>
      </c>
      <c r="B4" s="7" t="n">
        <v>0.01</v>
      </c>
      <c r="C4" s="7" t="n">
        <v>0.01</v>
      </c>
    </row>
    <row r="5" spans="1:3">
      <c r="A5" s="4" t="s">
        <v>79</v>
      </c>
      <c r="B5" s="5" t="n">
        <v>500000</v>
      </c>
      <c r="C5" s="5" t="n">
        <v>500000</v>
      </c>
    </row>
    <row r="6" spans="1:3">
      <c r="A6" s="4" t="s">
        <v>80</v>
      </c>
      <c r="B6" s="5" t="n">
        <v>0</v>
      </c>
      <c r="C6" s="5" t="n">
        <v>0</v>
      </c>
    </row>
    <row r="7" spans="1:3">
      <c r="A7" s="4" t="s">
        <v>81</v>
      </c>
      <c r="B7" s="5" t="n">
        <v>0</v>
      </c>
      <c r="C7" s="5" t="n">
        <v>0</v>
      </c>
    </row>
    <row r="8" spans="1:3">
      <c r="A8" s="4" t="s">
        <v>82</v>
      </c>
      <c r="B8" s="7" t="n">
        <v>0.01</v>
      </c>
      <c r="C8" s="7" t="n">
        <v>0.01</v>
      </c>
    </row>
    <row r="9" spans="1:3">
      <c r="A9" s="4" t="s">
        <v>83</v>
      </c>
      <c r="B9" s="5" t="n">
        <v>44500000</v>
      </c>
      <c r="C9" s="5" t="n">
        <v>44500000</v>
      </c>
    </row>
    <row r="10" spans="1:3">
      <c r="A10" s="4" t="s">
        <v>84</v>
      </c>
      <c r="B10" s="5" t="n">
        <v>25862529</v>
      </c>
      <c r="C10" s="5" t="n">
        <v>25813895</v>
      </c>
    </row>
    <row r="11" spans="1:3">
      <c r="A11" s="4" t="s">
        <v>85</v>
      </c>
      <c r="B11" s="5" t="n">
        <v>25862529</v>
      </c>
      <c r="C11" s="5" t="n">
        <v>25813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275</v>
      </c>
      <c r="B1" s="2" t="s">
        <v>87</v>
      </c>
      <c r="D1" s="2" t="s">
        <v>1</v>
      </c>
    </row>
    <row r="2" spans="1:5">
      <c r="B2" s="2" t="s">
        <v>2</v>
      </c>
      <c r="C2" s="2" t="s">
        <v>88</v>
      </c>
      <c r="D2" s="2" t="s">
        <v>2</v>
      </c>
      <c r="E2" s="2" t="s">
        <v>88</v>
      </c>
    </row>
    <row r="3" spans="1:5">
      <c r="A3" s="4" t="s">
        <v>276</v>
      </c>
      <c r="B3" s="6" t="n">
        <v>8708981</v>
      </c>
      <c r="C3" s="6" t="n">
        <v>7905582</v>
      </c>
      <c r="D3" s="6" t="n">
        <v>25860823</v>
      </c>
      <c r="E3" s="6" t="n">
        <v>25003810</v>
      </c>
    </row>
    <row r="4" spans="1:5">
      <c r="A4" s="4" t="s">
        <v>277</v>
      </c>
    </row>
    <row r="5" spans="1:5">
      <c r="A5" s="4" t="s">
        <v>276</v>
      </c>
      <c r="B5" s="5" t="n">
        <v>3851518</v>
      </c>
      <c r="C5" s="5" t="n">
        <v>3351916</v>
      </c>
      <c r="D5" s="5" t="n">
        <v>10746525</v>
      </c>
      <c r="E5" s="5" t="n">
        <v>10590111</v>
      </c>
    </row>
    <row r="6" spans="1:5">
      <c r="A6" s="4" t="s">
        <v>278</v>
      </c>
    </row>
    <row r="7" spans="1:5">
      <c r="A7" s="4" t="s">
        <v>276</v>
      </c>
      <c r="B7" s="5" t="n">
        <v>4296111</v>
      </c>
      <c r="C7" s="5" t="n">
        <v>3833969</v>
      </c>
      <c r="D7" s="5" t="n">
        <v>13259610</v>
      </c>
      <c r="E7" s="5" t="n">
        <v>12524741</v>
      </c>
    </row>
    <row r="8" spans="1:5">
      <c r="A8" s="4" t="s">
        <v>279</v>
      </c>
    </row>
    <row r="9" spans="1:5">
      <c r="A9" s="4" t="s">
        <v>276</v>
      </c>
      <c r="B9" s="6" t="n">
        <v>561352</v>
      </c>
      <c r="C9" s="6" t="n">
        <v>719697</v>
      </c>
      <c r="D9" s="6" t="n">
        <v>1854688</v>
      </c>
      <c r="E9" s="6" t="n">
        <v>188895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0</v>
      </c>
      <c r="B1" s="2" t="s">
        <v>2</v>
      </c>
      <c r="C1" s="2" t="s">
        <v>36</v>
      </c>
    </row>
    <row r="2" spans="1:3">
      <c r="A2" s="3" t="s">
        <v>192</v>
      </c>
    </row>
    <row r="3" spans="1:3">
      <c r="A3" s="4" t="s">
        <v>281</v>
      </c>
      <c r="B3" s="6" t="n">
        <v>3605925</v>
      </c>
      <c r="C3" s="6" t="n">
        <v>3467105</v>
      </c>
    </row>
    <row r="4" spans="1:3">
      <c r="A4" s="4" t="s">
        <v>282</v>
      </c>
      <c r="B4" s="5" t="n">
        <v>2970354</v>
      </c>
      <c r="C4" s="5" t="n">
        <v>2288226</v>
      </c>
    </row>
    <row r="5" spans="1:3">
      <c r="A5" s="4" t="s">
        <v>283</v>
      </c>
      <c r="B5" s="5" t="n">
        <v>2652347</v>
      </c>
      <c r="C5" s="5" t="n">
        <v>2704471</v>
      </c>
    </row>
    <row r="6" spans="1:3">
      <c r="A6" s="4" t="s">
        <v>284</v>
      </c>
      <c r="B6" s="5" t="n">
        <v>-991567</v>
      </c>
      <c r="C6" s="5" t="n">
        <v>-775275</v>
      </c>
    </row>
    <row r="7" spans="1:3">
      <c r="A7" s="4" t="s">
        <v>40</v>
      </c>
      <c r="B7" s="6" t="n">
        <v>8237059</v>
      </c>
      <c r="C7" s="6" t="n">
        <v>76845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5</v>
      </c>
      <c r="B1" s="2" t="s">
        <v>2</v>
      </c>
      <c r="C1" s="2" t="s">
        <v>36</v>
      </c>
    </row>
    <row r="2" spans="1:3">
      <c r="A2" s="4" t="s">
        <v>281</v>
      </c>
      <c r="B2" s="6" t="n">
        <v>3605925</v>
      </c>
      <c r="C2" s="6" t="n">
        <v>3467105</v>
      </c>
    </row>
    <row r="3" spans="1:3">
      <c r="A3" s="4" t="s">
        <v>286</v>
      </c>
    </row>
    <row r="4" spans="1:3">
      <c r="A4" s="4" t="s">
        <v>281</v>
      </c>
      <c r="B4" s="6" t="n">
        <v>2200000</v>
      </c>
      <c r="C4" s="6" t="n">
        <v>2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87</v>
      </c>
      <c r="B1" s="2" t="s">
        <v>1</v>
      </c>
    </row>
    <row r="2" spans="1:3">
      <c r="B2" s="2" t="s">
        <v>2</v>
      </c>
      <c r="C2" s="2" t="s">
        <v>36</v>
      </c>
    </row>
    <row r="3" spans="1:3">
      <c r="A3" s="4" t="s">
        <v>288</v>
      </c>
      <c r="B3" s="6" t="n">
        <v>21986909</v>
      </c>
      <c r="C3" s="6" t="n">
        <v>21183753</v>
      </c>
    </row>
    <row r="4" spans="1:3">
      <c r="A4" s="4" t="s">
        <v>289</v>
      </c>
      <c r="B4" s="5" t="n">
        <v>-10867382</v>
      </c>
      <c r="C4" s="5" t="n">
        <v>-9452669</v>
      </c>
    </row>
    <row r="5" spans="1:3">
      <c r="A5" s="4" t="s">
        <v>290</v>
      </c>
      <c r="B5" s="5" t="n">
        <v>11119527</v>
      </c>
      <c r="C5" s="5" t="n">
        <v>11731084</v>
      </c>
    </row>
    <row r="6" spans="1:3">
      <c r="A6" s="4" t="s">
        <v>291</v>
      </c>
    </row>
    <row r="7" spans="1:3">
      <c r="A7" s="4" t="s">
        <v>288</v>
      </c>
      <c r="B7" s="6" t="n">
        <v>18441000</v>
      </c>
      <c r="C7" s="5" t="n">
        <v>17412136</v>
      </c>
    </row>
    <row r="8" spans="1:3">
      <c r="A8" s="4" t="s">
        <v>292</v>
      </c>
    </row>
    <row r="9" spans="1:3">
      <c r="A9" s="4" t="s">
        <v>293</v>
      </c>
      <c r="B9" s="4" t="s">
        <v>294</v>
      </c>
    </row>
    <row r="10" spans="1:3">
      <c r="A10" s="4" t="s">
        <v>295</v>
      </c>
    </row>
    <row r="11" spans="1:3">
      <c r="A11" s="4" t="s">
        <v>293</v>
      </c>
      <c r="B11" s="4" t="s">
        <v>296</v>
      </c>
    </row>
    <row r="12" spans="1:3">
      <c r="A12" s="4" t="s">
        <v>297</v>
      </c>
    </row>
    <row r="13" spans="1:3">
      <c r="A13" s="4" t="s">
        <v>288</v>
      </c>
      <c r="B13" s="6" t="n">
        <v>804508</v>
      </c>
      <c r="C13" s="5" t="n">
        <v>706840</v>
      </c>
    </row>
    <row r="14" spans="1:3">
      <c r="A14" s="4" t="s">
        <v>298</v>
      </c>
    </row>
    <row r="15" spans="1:3">
      <c r="A15" s="4" t="s">
        <v>293</v>
      </c>
      <c r="B15" s="4" t="s">
        <v>299</v>
      </c>
    </row>
    <row r="16" spans="1:3">
      <c r="A16" s="4" t="s">
        <v>300</v>
      </c>
    </row>
    <row r="17" spans="1:3">
      <c r="A17" s="4" t="s">
        <v>293</v>
      </c>
      <c r="B17" s="4" t="s">
        <v>294</v>
      </c>
    </row>
    <row r="18" spans="1:3">
      <c r="A18" s="4" t="s">
        <v>301</v>
      </c>
    </row>
    <row r="19" spans="1:3">
      <c r="A19" s="4" t="s">
        <v>288</v>
      </c>
      <c r="B19" s="6" t="n">
        <v>325688</v>
      </c>
      <c r="C19" s="5" t="n">
        <v>293582</v>
      </c>
    </row>
    <row r="20" spans="1:3">
      <c r="A20" s="4" t="s">
        <v>293</v>
      </c>
      <c r="B20" s="4" t="s">
        <v>294</v>
      </c>
    </row>
    <row r="21" spans="1:3">
      <c r="A21" s="4" t="s">
        <v>302</v>
      </c>
    </row>
    <row r="22" spans="1:3">
      <c r="A22" s="4" t="s">
        <v>288</v>
      </c>
      <c r="B22" s="6" t="n">
        <v>2150417</v>
      </c>
      <c r="C22" s="5" t="n">
        <v>2074069</v>
      </c>
    </row>
    <row r="23" spans="1:3">
      <c r="A23" s="4" t="s">
        <v>303</v>
      </c>
    </row>
    <row r="24" spans="1:3">
      <c r="A24" s="4" t="s">
        <v>293</v>
      </c>
      <c r="B24" s="4" t="s">
        <v>294</v>
      </c>
    </row>
    <row r="25" spans="1:3">
      <c r="A25" s="4" t="s">
        <v>304</v>
      </c>
    </row>
    <row r="26" spans="1:3">
      <c r="A26" s="4" t="s">
        <v>293</v>
      </c>
      <c r="B26" s="4" t="s">
        <v>305</v>
      </c>
    </row>
    <row r="27" spans="1:3">
      <c r="A27" s="4" t="s">
        <v>306</v>
      </c>
    </row>
    <row r="28" spans="1:3">
      <c r="A28" s="4" t="s">
        <v>288</v>
      </c>
      <c r="B28" s="6" t="n">
        <v>265296</v>
      </c>
      <c r="C28" s="6" t="n">
        <v>6971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7</v>
      </c>
      <c r="B1" s="2" t="s">
        <v>1</v>
      </c>
    </row>
    <row r="2" spans="1:3">
      <c r="B2" s="2" t="s">
        <v>2</v>
      </c>
      <c r="C2" s="2" t="s">
        <v>36</v>
      </c>
    </row>
    <row r="3" spans="1:3">
      <c r="A3" s="4" t="s">
        <v>308</v>
      </c>
      <c r="B3" s="6" t="n">
        <v>11069000</v>
      </c>
      <c r="C3" s="6" t="n">
        <v>11069000</v>
      </c>
    </row>
    <row r="4" spans="1:3">
      <c r="A4" s="4" t="s">
        <v>309</v>
      </c>
      <c r="B4" s="5" t="n">
        <v>-4079765</v>
      </c>
      <c r="C4" s="5" t="n">
        <v>-3231694</v>
      </c>
    </row>
    <row r="5" spans="1:3">
      <c r="A5" s="4" t="s">
        <v>310</v>
      </c>
      <c r="B5" s="5" t="n">
        <v>6989235</v>
      </c>
      <c r="C5" s="5" t="n">
        <v>7837306</v>
      </c>
    </row>
    <row r="6" spans="1:3">
      <c r="A6" s="4" t="s">
        <v>311</v>
      </c>
    </row>
    <row r="7" spans="1:3">
      <c r="A7" s="4" t="s">
        <v>308</v>
      </c>
      <c r="B7" s="6" t="n">
        <v>3590000</v>
      </c>
      <c r="C7" s="5" t="n">
        <v>3590000</v>
      </c>
    </row>
    <row r="8" spans="1:3">
      <c r="A8" s="4" t="s">
        <v>312</v>
      </c>
      <c r="B8" s="4" t="s">
        <v>313</v>
      </c>
    </row>
    <row r="9" spans="1:3">
      <c r="A9" s="4" t="s">
        <v>314</v>
      </c>
    </row>
    <row r="10" spans="1:3">
      <c r="A10" s="4" t="s">
        <v>308</v>
      </c>
      <c r="B10" s="6" t="n">
        <v>366000</v>
      </c>
      <c r="C10" s="5" t="n">
        <v>366000</v>
      </c>
    </row>
    <row r="11" spans="1:3">
      <c r="A11" s="4" t="s">
        <v>312</v>
      </c>
      <c r="B11" s="4" t="s">
        <v>315</v>
      </c>
    </row>
    <row r="12" spans="1:3">
      <c r="A12" s="4" t="s">
        <v>316</v>
      </c>
    </row>
    <row r="13" spans="1:3">
      <c r="A13" s="4" t="s">
        <v>308</v>
      </c>
      <c r="B13" s="6" t="n">
        <v>3272000</v>
      </c>
      <c r="C13" s="5" t="n">
        <v>3272000</v>
      </c>
    </row>
    <row r="14" spans="1:3">
      <c r="A14" s="4" t="s">
        <v>312</v>
      </c>
      <c r="B14" s="4" t="s">
        <v>317</v>
      </c>
    </row>
    <row r="15" spans="1:3">
      <c r="A15" s="4" t="s">
        <v>318</v>
      </c>
    </row>
    <row r="16" spans="1:3">
      <c r="A16" s="4" t="s">
        <v>308</v>
      </c>
      <c r="B16" s="6" t="n">
        <v>3814000</v>
      </c>
      <c r="C16" s="5" t="n">
        <v>3814000</v>
      </c>
    </row>
    <row r="17" spans="1:3">
      <c r="A17" s="4" t="s">
        <v>312</v>
      </c>
      <c r="B17" s="4" t="s">
        <v>317</v>
      </c>
    </row>
    <row r="18" spans="1:3">
      <c r="A18" s="4" t="s">
        <v>319</v>
      </c>
    </row>
    <row r="19" spans="1:3">
      <c r="A19" s="4" t="s">
        <v>308</v>
      </c>
      <c r="B19" s="6" t="n">
        <v>27000</v>
      </c>
      <c r="C19" s="6" t="n">
        <v>27000</v>
      </c>
    </row>
    <row r="20" spans="1:3">
      <c r="A20" s="4" t="s">
        <v>312</v>
      </c>
      <c r="B20"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0</v>
      </c>
      <c r="B1" s="2" t="s">
        <v>2</v>
      </c>
      <c r="C1" s="2" t="s">
        <v>36</v>
      </c>
    </row>
    <row r="2" spans="1:3">
      <c r="A2" s="3" t="s">
        <v>321</v>
      </c>
    </row>
    <row r="3" spans="1:3">
      <c r="A3" s="4" t="s">
        <v>322</v>
      </c>
      <c r="B3" s="6" t="n">
        <v>281271</v>
      </c>
    </row>
    <row r="4" spans="1:3">
      <c r="A4" s="4" t="s">
        <v>323</v>
      </c>
      <c r="B4" s="5" t="n">
        <v>1125083</v>
      </c>
    </row>
    <row r="5" spans="1:3">
      <c r="A5" s="4" t="s">
        <v>324</v>
      </c>
      <c r="B5" s="5" t="n">
        <v>1125083</v>
      </c>
    </row>
    <row r="6" spans="1:3">
      <c r="A6" s="4" t="s">
        <v>325</v>
      </c>
      <c r="B6" s="5" t="n">
        <v>1125083</v>
      </c>
    </row>
    <row r="7" spans="1:3">
      <c r="A7" s="4" t="s">
        <v>326</v>
      </c>
      <c r="B7" s="5" t="n">
        <v>3332715</v>
      </c>
    </row>
    <row r="8" spans="1:3">
      <c r="A8" s="4" t="s">
        <v>118</v>
      </c>
      <c r="B8" s="6" t="n">
        <v>6989235</v>
      </c>
      <c r="C8" s="6" t="n">
        <v>78373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7</v>
      </c>
      <c r="B1" s="2" t="s">
        <v>2</v>
      </c>
      <c r="C1" s="2" t="s">
        <v>36</v>
      </c>
    </row>
    <row r="2" spans="1:3">
      <c r="A2" s="4" t="s">
        <v>328</v>
      </c>
    </row>
    <row r="3" spans="1:3">
      <c r="A3" s="4" t="s">
        <v>329</v>
      </c>
      <c r="B3" s="6" t="n">
        <v>91000</v>
      </c>
      <c r="C3" s="6" t="n">
        <v>9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30</v>
      </c>
      <c r="B1" s="2" t="s">
        <v>87</v>
      </c>
      <c r="D1" s="2" t="s">
        <v>1</v>
      </c>
    </row>
    <row r="2" spans="1:5">
      <c r="B2" s="2" t="s">
        <v>2</v>
      </c>
      <c r="C2" s="2" t="s">
        <v>88</v>
      </c>
      <c r="D2" s="2" t="s">
        <v>2</v>
      </c>
      <c r="E2" s="2" t="s">
        <v>88</v>
      </c>
    </row>
    <row r="3" spans="1:5">
      <c r="A3" s="3" t="s">
        <v>204</v>
      </c>
    </row>
    <row r="4" spans="1:5">
      <c r="A4" s="4" t="s">
        <v>331</v>
      </c>
      <c r="B4" s="6" t="n">
        <v>1019386</v>
      </c>
      <c r="C4" s="6" t="n">
        <v>-190148</v>
      </c>
      <c r="D4" s="6" t="n">
        <v>883533</v>
      </c>
      <c r="E4" s="6" t="n">
        <v>-959126</v>
      </c>
    </row>
    <row r="5" spans="1:5">
      <c r="A5" s="4" t="s">
        <v>332</v>
      </c>
      <c r="B5" s="6" t="n">
        <v>203369</v>
      </c>
      <c r="C5" s="6" t="n">
        <v>161870</v>
      </c>
      <c r="D5" s="6" t="n">
        <v>673556</v>
      </c>
      <c r="E5" s="6" t="n">
        <v>-40493</v>
      </c>
    </row>
    <row r="6" spans="1:5">
      <c r="A6" s="4" t="s">
        <v>333</v>
      </c>
      <c r="B6" s="4" t="s">
        <v>334</v>
      </c>
      <c r="C6" s="4" t="s">
        <v>335</v>
      </c>
      <c r="D6" s="4" t="s">
        <v>336</v>
      </c>
      <c r="E6" s="4" t="s">
        <v>3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8708981</v>
      </c>
      <c r="C4" s="6" t="n">
        <v>7905582</v>
      </c>
      <c r="D4" s="6" t="n">
        <v>25860823</v>
      </c>
      <c r="E4" s="6" t="n">
        <v>25003810</v>
      </c>
    </row>
    <row r="5" spans="1:5">
      <c r="A5" s="4" t="s">
        <v>91</v>
      </c>
      <c r="B5" s="5" t="n">
        <v>4696805</v>
      </c>
      <c r="C5" s="5" t="n">
        <v>4799913</v>
      </c>
      <c r="D5" s="5" t="n">
        <v>15528549</v>
      </c>
      <c r="E5" s="5" t="n">
        <v>15313825</v>
      </c>
    </row>
    <row r="6" spans="1:5">
      <c r="A6" s="4" t="s">
        <v>92</v>
      </c>
      <c r="B6" s="5" t="n">
        <v>4012176</v>
      </c>
      <c r="C6" s="5" t="n">
        <v>3105669</v>
      </c>
      <c r="D6" s="5" t="n">
        <v>10332274</v>
      </c>
      <c r="E6" s="5" t="n">
        <v>9689985</v>
      </c>
    </row>
    <row r="7" spans="1:5">
      <c r="A7" s="3" t="s">
        <v>93</v>
      </c>
    </row>
    <row r="8" spans="1:5">
      <c r="A8" s="4" t="s">
        <v>94</v>
      </c>
      <c r="B8" s="5" t="n">
        <v>2255625</v>
      </c>
      <c r="C8" s="5" t="n">
        <v>2431819</v>
      </c>
      <c r="D8" s="5" t="n">
        <v>6796536</v>
      </c>
      <c r="E8" s="5" t="n">
        <v>7414550</v>
      </c>
    </row>
    <row r="9" spans="1:5">
      <c r="A9" s="4" t="s">
        <v>95</v>
      </c>
      <c r="B9" s="5" t="n">
        <v>412326</v>
      </c>
      <c r="C9" s="5" t="n">
        <v>505636</v>
      </c>
      <c r="D9" s="5" t="n">
        <v>1309383</v>
      </c>
      <c r="E9" s="5" t="n">
        <v>1494412</v>
      </c>
    </row>
    <row r="10" spans="1:5">
      <c r="A10" s="4" t="s">
        <v>96</v>
      </c>
      <c r="B10" s="5" t="n">
        <v>281271</v>
      </c>
      <c r="C10" s="5" t="n">
        <v>283521</v>
      </c>
      <c r="D10" s="5" t="n">
        <v>848071</v>
      </c>
      <c r="E10" s="5" t="n">
        <v>937143</v>
      </c>
    </row>
    <row r="11" spans="1:5">
      <c r="A11" s="4" t="s">
        <v>97</v>
      </c>
      <c r="B11" s="5" t="n">
        <v>142</v>
      </c>
      <c r="C11" s="5" t="n">
        <v>-136125</v>
      </c>
      <c r="D11" s="5" t="n">
        <v>-129082</v>
      </c>
      <c r="E11" s="5" t="n">
        <v>-92868</v>
      </c>
    </row>
    <row r="12" spans="1:5">
      <c r="A12" s="4" t="s">
        <v>98</v>
      </c>
      <c r="B12" s="5" t="n">
        <v>2949364</v>
      </c>
      <c r="C12" s="5" t="n">
        <v>3084851</v>
      </c>
      <c r="D12" s="5" t="n">
        <v>8824908</v>
      </c>
      <c r="E12" s="5" t="n">
        <v>9753237</v>
      </c>
    </row>
    <row r="13" spans="1:5">
      <c r="A13" s="4" t="s">
        <v>99</v>
      </c>
      <c r="B13" s="5" t="n">
        <v>1062812</v>
      </c>
      <c r="C13" s="5" t="n">
        <v>20818</v>
      </c>
      <c r="D13" s="5" t="n">
        <v>1507366</v>
      </c>
      <c r="E13" s="5" t="n">
        <v>-63252</v>
      </c>
    </row>
    <row r="14" spans="1:5">
      <c r="A14" s="3" t="s">
        <v>100</v>
      </c>
    </row>
    <row r="15" spans="1:5">
      <c r="A15" s="4" t="s">
        <v>101</v>
      </c>
      <c r="B15" s="5" t="n">
        <v>-85464</v>
      </c>
      <c r="C15" s="5" t="n">
        <v>-275233</v>
      </c>
      <c r="D15" s="5" t="n">
        <v>-273262</v>
      </c>
      <c r="E15" s="5" t="n">
        <v>-573535</v>
      </c>
    </row>
    <row r="16" spans="1:5">
      <c r="A16" s="4" t="s">
        <v>102</v>
      </c>
      <c r="B16" s="5" t="n">
        <v>42038</v>
      </c>
      <c r="C16" s="5" t="n">
        <v>64267</v>
      </c>
      <c r="D16" s="5" t="n">
        <v>-350571</v>
      </c>
      <c r="E16" s="5" t="n">
        <v>-322339</v>
      </c>
    </row>
    <row r="17" spans="1:5">
      <c r="A17" s="4" t="s">
        <v>103</v>
      </c>
      <c r="B17" s="5" t="n">
        <v>-43426</v>
      </c>
      <c r="C17" s="5" t="n">
        <v>-210966</v>
      </c>
      <c r="D17" s="5" t="n">
        <v>-623833</v>
      </c>
      <c r="E17" s="5" t="n">
        <v>-895874</v>
      </c>
    </row>
    <row r="18" spans="1:5">
      <c r="A18" s="4" t="s">
        <v>104</v>
      </c>
      <c r="B18" s="5" t="n">
        <v>1019386</v>
      </c>
      <c r="C18" s="5" t="n">
        <v>-190148</v>
      </c>
      <c r="D18" s="5" t="n">
        <v>883533</v>
      </c>
      <c r="E18" s="5" t="n">
        <v>-959126</v>
      </c>
    </row>
    <row r="19" spans="1:5">
      <c r="A19" s="4" t="s">
        <v>105</v>
      </c>
      <c r="B19" s="5" t="n">
        <v>203369</v>
      </c>
      <c r="C19" s="5" t="n">
        <v>161870</v>
      </c>
      <c r="D19" s="5" t="n">
        <v>673556</v>
      </c>
      <c r="E19" s="5" t="n">
        <v>-40493</v>
      </c>
    </row>
    <row r="20" spans="1:5">
      <c r="A20" s="4" t="s">
        <v>106</v>
      </c>
      <c r="B20" s="5" t="n">
        <v>816017</v>
      </c>
      <c r="C20" s="5" t="n">
        <v>-352018</v>
      </c>
      <c r="D20" s="5" t="n">
        <v>209977</v>
      </c>
      <c r="E20" s="5" t="n">
        <v>-918633</v>
      </c>
    </row>
    <row r="21" spans="1:5">
      <c r="A21" s="4" t="s">
        <v>107</v>
      </c>
      <c r="B21" s="5" t="n">
        <v>-244520</v>
      </c>
      <c r="C21" s="5" t="n">
        <v>53327</v>
      </c>
      <c r="D21" s="5" t="n">
        <v>-47698</v>
      </c>
      <c r="E21" s="5" t="n">
        <v>279167</v>
      </c>
    </row>
    <row r="22" spans="1:5">
      <c r="A22" s="4" t="s">
        <v>108</v>
      </c>
      <c r="B22" s="6" t="n">
        <v>571497</v>
      </c>
      <c r="C22" s="6" t="n">
        <v>-298691</v>
      </c>
      <c r="D22" s="6" t="n">
        <v>162279</v>
      </c>
      <c r="E22" s="6" t="n">
        <v>-639466</v>
      </c>
    </row>
    <row r="23" spans="1:5">
      <c r="A23" s="4" t="s">
        <v>109</v>
      </c>
      <c r="B23" s="7" t="n">
        <v>0.03</v>
      </c>
      <c r="C23" s="7" t="n">
        <v>-0.01</v>
      </c>
      <c r="D23" s="7" t="n">
        <v>0.01</v>
      </c>
      <c r="E23" s="7" t="n">
        <v>-0.04</v>
      </c>
    </row>
    <row r="24" spans="1:5">
      <c r="A24" s="4" t="s">
        <v>110</v>
      </c>
      <c r="B24" s="5" t="n">
        <v>25858155</v>
      </c>
      <c r="C24" s="5" t="n">
        <v>25810681</v>
      </c>
      <c r="D24" s="5" t="n">
        <v>25840881</v>
      </c>
      <c r="E24" s="5" t="n">
        <v>25788286</v>
      </c>
    </row>
    <row r="25" spans="1:5">
      <c r="A25" s="4" t="s">
        <v>111</v>
      </c>
      <c r="B25" s="7" t="n">
        <v>0.03</v>
      </c>
      <c r="C25" s="7" t="n">
        <v>-0.01</v>
      </c>
      <c r="D25" s="7" t="n">
        <v>0.01</v>
      </c>
      <c r="E25" s="7" t="n">
        <v>-0.04</v>
      </c>
    </row>
    <row r="26" spans="1:5">
      <c r="A26" s="4" t="s">
        <v>112</v>
      </c>
      <c r="B26" s="5" t="n">
        <v>27569844</v>
      </c>
      <c r="C26" s="5" t="n">
        <v>25810681</v>
      </c>
      <c r="D26" s="5" t="n">
        <v>27349303</v>
      </c>
      <c r="E26" s="5" t="n">
        <v>25788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5"/>
  </cols>
  <sheetData>
    <row r="1" spans="1:2">
      <c r="A1" s="1" t="s">
        <v>338</v>
      </c>
      <c r="B1" s="2" t="s">
        <v>1</v>
      </c>
    </row>
    <row r="2" spans="1:2">
      <c r="B2" s="2" t="s">
        <v>2</v>
      </c>
    </row>
    <row r="3" spans="1:2">
      <c r="A3" s="4" t="s">
        <v>339</v>
      </c>
    </row>
    <row r="4" spans="1:2">
      <c r="A4" s="4" t="s">
        <v>340</v>
      </c>
      <c r="B4" s="4" t="s">
        <v>341</v>
      </c>
    </row>
    <row r="5" spans="1:2">
      <c r="A5" s="4" t="s">
        <v>342</v>
      </c>
    </row>
    <row r="6" spans="1:2">
      <c r="A6" s="4" t="s">
        <v>340</v>
      </c>
      <c r="B6"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44</v>
      </c>
      <c r="B1" s="2" t="s">
        <v>1</v>
      </c>
    </row>
    <row r="2" spans="1:3">
      <c r="B2" s="2" t="s">
        <v>2</v>
      </c>
      <c r="C2" s="2" t="s">
        <v>88</v>
      </c>
    </row>
    <row r="3" spans="1:3">
      <c r="A3" s="4" t="s">
        <v>345</v>
      </c>
      <c r="B3" s="6" t="n">
        <v>246286</v>
      </c>
      <c r="C3" s="6" t="n">
        <v>296297</v>
      </c>
    </row>
    <row r="4" spans="1:3">
      <c r="A4" s="4" t="s">
        <v>346</v>
      </c>
    </row>
    <row r="5" spans="1:3">
      <c r="A5" s="4" t="s">
        <v>345</v>
      </c>
      <c r="B5" s="5" t="n">
        <v>246286</v>
      </c>
      <c r="C5" s="5" t="n">
        <v>294859</v>
      </c>
    </row>
    <row r="6" spans="1:3">
      <c r="A6" s="4" t="s">
        <v>347</v>
      </c>
    </row>
    <row r="7" spans="1:3">
      <c r="A7" s="4" t="s">
        <v>345</v>
      </c>
      <c r="B7" s="5" t="n">
        <v>0</v>
      </c>
      <c r="C7" s="5" t="n">
        <v>1620</v>
      </c>
    </row>
    <row r="8" spans="1:3">
      <c r="A8" s="4" t="s">
        <v>348</v>
      </c>
    </row>
    <row r="9" spans="1:3">
      <c r="A9" s="4" t="s">
        <v>345</v>
      </c>
      <c r="B9" s="5" t="n">
        <v>0</v>
      </c>
      <c r="C9" s="5" t="n">
        <v>-182</v>
      </c>
    </row>
    <row r="10" spans="1:3">
      <c r="A10" s="4" t="s">
        <v>349</v>
      </c>
    </row>
    <row r="11" spans="1:3">
      <c r="A11" s="4" t="s">
        <v>345</v>
      </c>
      <c r="B11" s="5" t="n">
        <v>-15330</v>
      </c>
      <c r="C11" s="5" t="n">
        <v>32963</v>
      </c>
    </row>
    <row r="12" spans="1:3">
      <c r="A12" s="4" t="s">
        <v>350</v>
      </c>
    </row>
    <row r="13" spans="1:3">
      <c r="A13" s="4" t="s">
        <v>345</v>
      </c>
      <c r="B13" s="6" t="n">
        <v>261616</v>
      </c>
      <c r="C13" s="6" t="n">
        <v>2633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26"/>
    <col customWidth="1" max="3" min="3" width="25"/>
  </cols>
  <sheetData>
    <row r="1" spans="1:3">
      <c r="A1" s="1" t="s">
        <v>351</v>
      </c>
      <c r="B1" s="2" t="s">
        <v>1</v>
      </c>
    </row>
    <row r="2" spans="1:3">
      <c r="B2" s="2" t="s">
        <v>2</v>
      </c>
      <c r="C2" s="2" t="s">
        <v>88</v>
      </c>
    </row>
    <row r="3" spans="1:3">
      <c r="A3" s="4" t="s">
        <v>352</v>
      </c>
      <c r="B3" s="4" t="s">
        <v>353</v>
      </c>
    </row>
    <row r="4" spans="1:3">
      <c r="A4" s="4" t="s">
        <v>354</v>
      </c>
      <c r="B4" s="4" t="s">
        <v>355</v>
      </c>
      <c r="C4" s="4" t="s">
        <v>355</v>
      </c>
    </row>
    <row r="5" spans="1:3">
      <c r="A5" s="4" t="s">
        <v>356</v>
      </c>
      <c r="B5" s="4" t="s">
        <v>357</v>
      </c>
    </row>
    <row r="6" spans="1:3">
      <c r="A6" s="4" t="s">
        <v>358</v>
      </c>
      <c r="B6" s="4" t="s">
        <v>359</v>
      </c>
      <c r="C6" s="4" t="s">
        <v>360</v>
      </c>
    </row>
    <row r="7" spans="1:3">
      <c r="A7" s="4" t="s">
        <v>361</v>
      </c>
    </row>
    <row r="8" spans="1:3">
      <c r="A8" s="4" t="s">
        <v>352</v>
      </c>
      <c r="C8" s="4" t="s">
        <v>362</v>
      </c>
    </row>
    <row r="9" spans="1:3">
      <c r="A9" s="4" t="s">
        <v>356</v>
      </c>
      <c r="C9" s="4" t="s">
        <v>363</v>
      </c>
    </row>
    <row r="10" spans="1:3">
      <c r="A10" s="4" t="s">
        <v>364</v>
      </c>
    </row>
    <row r="11" spans="1:3">
      <c r="A11" s="4" t="s">
        <v>352</v>
      </c>
      <c r="C11" s="4" t="s">
        <v>365</v>
      </c>
    </row>
    <row r="12" spans="1:3">
      <c r="A12" s="4" t="s">
        <v>356</v>
      </c>
      <c r="C12" s="4" t="s">
        <v>3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68</v>
      </c>
    </row>
    <row r="3" spans="1:2">
      <c r="A3" s="3" t="s">
        <v>349</v>
      </c>
    </row>
    <row r="4" spans="1:2">
      <c r="A4" s="4" t="s">
        <v>369</v>
      </c>
      <c r="B4" s="5" t="n">
        <v>979925</v>
      </c>
    </row>
    <row r="5" spans="1:2">
      <c r="A5" s="4" t="s">
        <v>370</v>
      </c>
      <c r="B5" s="5" t="n">
        <v>289817</v>
      </c>
    </row>
    <row r="6" spans="1:2">
      <c r="A6" s="4" t="s">
        <v>371</v>
      </c>
      <c r="B6" s="5" t="n">
        <v>0</v>
      </c>
    </row>
    <row r="7" spans="1:2">
      <c r="A7" s="4" t="s">
        <v>372</v>
      </c>
      <c r="B7" s="5" t="n">
        <v>-261366</v>
      </c>
    </row>
    <row r="8" spans="1:2">
      <c r="A8" s="4" t="s">
        <v>373</v>
      </c>
      <c r="B8" s="5" t="n">
        <v>1008376</v>
      </c>
    </row>
    <row r="9" spans="1:2">
      <c r="A9" s="4" t="s">
        <v>374</v>
      </c>
      <c r="B9" s="5" t="n">
        <v>721354</v>
      </c>
    </row>
    <row r="10" spans="1:2">
      <c r="A10" s="4" t="s">
        <v>375</v>
      </c>
      <c r="B10" s="5" t="n">
        <v>287022</v>
      </c>
    </row>
    <row r="11" spans="1:2">
      <c r="A11" s="3" t="s">
        <v>376</v>
      </c>
    </row>
    <row r="12" spans="1:2">
      <c r="A12" s="4" t="s">
        <v>377</v>
      </c>
      <c r="B12" s="7" t="n">
        <v>1.8</v>
      </c>
    </row>
    <row r="13" spans="1:2">
      <c r="A13" s="4" t="s">
        <v>378</v>
      </c>
      <c r="B13" s="8" t="n">
        <v>1.51</v>
      </c>
    </row>
    <row r="14" spans="1:2">
      <c r="A14" s="4" t="s">
        <v>379</v>
      </c>
      <c r="B14" s="5" t="n">
        <v>0</v>
      </c>
    </row>
    <row r="15" spans="1:2">
      <c r="A15" s="4" t="s">
        <v>380</v>
      </c>
      <c r="B15" s="8" t="n">
        <v>1.98</v>
      </c>
    </row>
    <row r="16" spans="1:2">
      <c r="A16" s="4" t="s">
        <v>381</v>
      </c>
      <c r="B16" s="8" t="n">
        <v>1.67</v>
      </c>
    </row>
    <row r="17" spans="1:2">
      <c r="A17" s="4" t="s">
        <v>382</v>
      </c>
      <c r="B17" s="8" t="n">
        <v>1.64</v>
      </c>
    </row>
    <row r="18" spans="1:2">
      <c r="A18" s="4" t="s">
        <v>383</v>
      </c>
      <c r="B18" s="7" t="n">
        <v>1.74</v>
      </c>
    </row>
    <row r="19" spans="1:2">
      <c r="A19" s="3" t="s">
        <v>384</v>
      </c>
    </row>
    <row r="20" spans="1:2">
      <c r="A20" s="4" t="s">
        <v>385</v>
      </c>
      <c r="B20" s="4" t="s">
        <v>386</v>
      </c>
    </row>
    <row r="21" spans="1:2">
      <c r="A21" s="4" t="s">
        <v>387</v>
      </c>
      <c r="B21" s="4" t="s">
        <v>388</v>
      </c>
    </row>
    <row r="22" spans="1:2">
      <c r="A22" s="4" t="s">
        <v>389</v>
      </c>
      <c r="B22" s="4" t="s">
        <v>390</v>
      </c>
    </row>
    <row r="23" spans="1:2">
      <c r="A23" s="4" t="s">
        <v>391</v>
      </c>
      <c r="B23" s="4" t="s">
        <v>392</v>
      </c>
    </row>
    <row r="24" spans="1:2">
      <c r="A24" s="4" t="s">
        <v>393</v>
      </c>
      <c r="B24" s="4" t="s">
        <v>394</v>
      </c>
    </row>
    <row r="25" spans="1:2">
      <c r="A25" s="3" t="s">
        <v>395</v>
      </c>
    </row>
    <row r="26" spans="1:2">
      <c r="A26" s="4" t="s">
        <v>385</v>
      </c>
      <c r="B26" s="5" t="n">
        <v>1864526</v>
      </c>
    </row>
    <row r="27" spans="1:2">
      <c r="A27" s="4" t="s">
        <v>387</v>
      </c>
      <c r="B27" s="5" t="n">
        <v>484000</v>
      </c>
    </row>
    <row r="28" spans="1:2">
      <c r="A28" s="4" t="s">
        <v>396</v>
      </c>
      <c r="B28" s="5" t="n">
        <v>-17204</v>
      </c>
    </row>
    <row r="29" spans="1:2">
      <c r="A29" s="4" t="s">
        <v>397</v>
      </c>
      <c r="B29" s="5" t="n">
        <v>0</v>
      </c>
    </row>
    <row r="30" spans="1:2">
      <c r="A30" s="4" t="s">
        <v>389</v>
      </c>
      <c r="B30" s="5" t="n">
        <v>2331322</v>
      </c>
    </row>
    <row r="31" spans="1:2">
      <c r="A31" s="4" t="s">
        <v>398</v>
      </c>
      <c r="B31" s="5" t="n">
        <v>1650325</v>
      </c>
    </row>
    <row r="32" spans="1:2">
      <c r="A32" s="4" t="s">
        <v>399</v>
      </c>
      <c r="B32" s="5" t="n">
        <v>680997</v>
      </c>
    </row>
    <row r="33" spans="1:2">
      <c r="A33" s="4" t="s">
        <v>400</v>
      </c>
      <c r="B33" s="4" t="s">
        <v>401</v>
      </c>
    </row>
    <row r="34" spans="1:2">
      <c r="A34" s="4" t="s">
        <v>402</v>
      </c>
      <c r="B34" s="4" t="s">
        <v>403</v>
      </c>
    </row>
    <row r="35" spans="1:2">
      <c r="A35" s="4" t="s">
        <v>404</v>
      </c>
      <c r="B35" s="4" t="s">
        <v>401</v>
      </c>
    </row>
    <row r="36" spans="1:2">
      <c r="A36" s="4" t="s">
        <v>405</v>
      </c>
      <c r="B36"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7"/>
    <col customWidth="1" max="2" min="2" width="21"/>
  </cols>
  <sheetData>
    <row r="1" spans="1:2">
      <c r="A1" s="1" t="s">
        <v>406</v>
      </c>
      <c r="B1" s="2" t="s">
        <v>407</v>
      </c>
    </row>
    <row r="2" spans="1:2">
      <c r="A2" s="4" t="s">
        <v>408</v>
      </c>
      <c r="B2" s="6" t="n">
        <v>202827</v>
      </c>
    </row>
    <row r="3" spans="1:2">
      <c r="A3" s="4" t="s">
        <v>409</v>
      </c>
      <c r="B3" s="5" t="n">
        <v>705880</v>
      </c>
    </row>
    <row r="4" spans="1:2">
      <c r="A4" s="4" t="s">
        <v>410</v>
      </c>
      <c r="B4" s="5" t="n">
        <v>908707</v>
      </c>
    </row>
    <row r="5" spans="1:2">
      <c r="A5" s="4" t="s">
        <v>34</v>
      </c>
    </row>
    <row r="6" spans="1:2">
      <c r="A6" s="4" t="s">
        <v>408</v>
      </c>
      <c r="B6" s="5" t="n">
        <v>13043</v>
      </c>
    </row>
    <row r="7" spans="1:2">
      <c r="A7" s="4" t="s">
        <v>409</v>
      </c>
      <c r="B7" s="5" t="n">
        <v>52486</v>
      </c>
    </row>
    <row r="8" spans="1:2">
      <c r="A8" s="4" t="s">
        <v>410</v>
      </c>
      <c r="B8" s="5" t="n">
        <v>65529</v>
      </c>
    </row>
    <row r="9" spans="1:2">
      <c r="A9" s="4" t="s">
        <v>411</v>
      </c>
    </row>
    <row r="10" spans="1:2">
      <c r="A10" s="4" t="s">
        <v>408</v>
      </c>
      <c r="B10" s="5" t="n">
        <v>50867</v>
      </c>
    </row>
    <row r="11" spans="1:2">
      <c r="A11" s="4" t="s">
        <v>409</v>
      </c>
      <c r="B11" s="5" t="n">
        <v>286191</v>
      </c>
    </row>
    <row r="12" spans="1:2">
      <c r="A12" s="4" t="s">
        <v>410</v>
      </c>
      <c r="B12" s="5" t="n">
        <v>337058</v>
      </c>
    </row>
    <row r="13" spans="1:2">
      <c r="A13" s="4" t="s">
        <v>412</v>
      </c>
    </row>
    <row r="14" spans="1:2">
      <c r="A14" s="4" t="s">
        <v>408</v>
      </c>
      <c r="B14" s="5" t="n">
        <v>46949</v>
      </c>
    </row>
    <row r="15" spans="1:2">
      <c r="A15" s="4" t="s">
        <v>409</v>
      </c>
      <c r="B15" s="5" t="n">
        <v>172859</v>
      </c>
    </row>
    <row r="16" spans="1:2">
      <c r="A16" s="4" t="s">
        <v>410</v>
      </c>
      <c r="B16" s="5" t="n">
        <v>219808</v>
      </c>
    </row>
    <row r="17" spans="1:2">
      <c r="A17" s="4" t="s">
        <v>413</v>
      </c>
    </row>
    <row r="18" spans="1:2">
      <c r="A18" s="4" t="s">
        <v>408</v>
      </c>
      <c r="B18" s="5" t="n">
        <v>53471</v>
      </c>
    </row>
    <row r="19" spans="1:2">
      <c r="A19" s="4" t="s">
        <v>409</v>
      </c>
      <c r="B19" s="5" t="n">
        <v>115307</v>
      </c>
    </row>
    <row r="20" spans="1:2">
      <c r="A20" s="4" t="s">
        <v>410</v>
      </c>
      <c r="B20" s="5" t="n">
        <v>168778</v>
      </c>
    </row>
    <row r="21" spans="1:2">
      <c r="A21" s="4" t="s">
        <v>414</v>
      </c>
    </row>
    <row r="22" spans="1:2">
      <c r="A22" s="4" t="s">
        <v>408</v>
      </c>
      <c r="B22" s="5" t="n">
        <v>38497</v>
      </c>
    </row>
    <row r="23" spans="1:2">
      <c r="A23" s="4" t="s">
        <v>409</v>
      </c>
      <c r="B23" s="5" t="n">
        <v>79037</v>
      </c>
    </row>
    <row r="24" spans="1:2">
      <c r="A24" s="4" t="s">
        <v>410</v>
      </c>
      <c r="B24" s="6" t="n">
        <v>1175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415</v>
      </c>
      <c r="B1" s="2" t="s">
        <v>407</v>
      </c>
    </row>
    <row r="2" spans="1:2">
      <c r="A2" s="3" t="s">
        <v>207</v>
      </c>
    </row>
    <row r="3" spans="1:2">
      <c r="A3" s="4" t="s">
        <v>416</v>
      </c>
      <c r="B3" s="6" t="n">
        <v>9087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17</v>
      </c>
      <c r="B1" s="2" t="s">
        <v>87</v>
      </c>
      <c r="H1" s="2" t="s">
        <v>1</v>
      </c>
    </row>
    <row r="2" spans="1:9">
      <c r="B2" s="2" t="s">
        <v>2</v>
      </c>
      <c r="C2" s="2" t="s">
        <v>418</v>
      </c>
      <c r="D2" s="2" t="s">
        <v>419</v>
      </c>
      <c r="E2" s="2" t="s">
        <v>88</v>
      </c>
      <c r="F2" s="2" t="s">
        <v>420</v>
      </c>
      <c r="G2" s="2" t="s">
        <v>421</v>
      </c>
      <c r="H2" s="2" t="s">
        <v>2</v>
      </c>
      <c r="I2" s="2" t="s">
        <v>88</v>
      </c>
    </row>
    <row r="3" spans="1:9">
      <c r="A3" s="3" t="s">
        <v>210</v>
      </c>
    </row>
    <row r="4" spans="1:9">
      <c r="A4" s="4" t="s">
        <v>106</v>
      </c>
      <c r="B4" s="6" t="n">
        <v>816017</v>
      </c>
      <c r="C4" s="6" t="n">
        <v>769117</v>
      </c>
      <c r="D4" s="6" t="n">
        <v>-1375157</v>
      </c>
      <c r="E4" s="6" t="n">
        <v>-352018</v>
      </c>
      <c r="F4" s="6" t="n">
        <v>16276</v>
      </c>
      <c r="G4" s="6" t="n">
        <v>-582891</v>
      </c>
      <c r="H4" s="6" t="n">
        <v>209977</v>
      </c>
      <c r="I4" s="6" t="n">
        <v>-918633</v>
      </c>
    </row>
    <row r="5" spans="1:9">
      <c r="A5" s="4" t="s">
        <v>422</v>
      </c>
      <c r="B5" s="5" t="n">
        <v>25858155</v>
      </c>
      <c r="E5" s="5" t="n">
        <v>25810681</v>
      </c>
      <c r="H5" s="5" t="n">
        <v>25840881</v>
      </c>
      <c r="I5" s="5" t="n">
        <v>25788286</v>
      </c>
    </row>
    <row r="6" spans="1:9">
      <c r="A6" s="3" t="s">
        <v>423</v>
      </c>
    </row>
    <row r="7" spans="1:9">
      <c r="A7" s="4" t="s">
        <v>424</v>
      </c>
      <c r="B7" s="5" t="n">
        <v>828</v>
      </c>
      <c r="E7" s="5" t="n">
        <v>0</v>
      </c>
      <c r="H7" s="5" t="n">
        <v>0</v>
      </c>
      <c r="I7" s="5" t="n">
        <v>0</v>
      </c>
    </row>
    <row r="8" spans="1:9">
      <c r="A8" s="4" t="s">
        <v>425</v>
      </c>
      <c r="B8" s="5" t="n">
        <v>1710861</v>
      </c>
      <c r="E8" s="5" t="n">
        <v>0</v>
      </c>
      <c r="H8" s="5" t="n">
        <v>1508422</v>
      </c>
      <c r="I8" s="5" t="n">
        <v>0</v>
      </c>
    </row>
    <row r="9" spans="1:9">
      <c r="A9" s="4" t="s">
        <v>426</v>
      </c>
      <c r="B9" s="5" t="n">
        <v>27569844</v>
      </c>
      <c r="E9" s="5" t="n">
        <v>25810681</v>
      </c>
      <c r="H9" s="5" t="n">
        <v>27349303</v>
      </c>
      <c r="I9" s="5" t="n">
        <v>25788286</v>
      </c>
    </row>
    <row r="10" spans="1:9">
      <c r="A10" s="3" t="s">
        <v>427</v>
      </c>
    </row>
    <row r="11" spans="1:9">
      <c r="A11" s="4" t="s">
        <v>428</v>
      </c>
      <c r="B11" s="7" t="n">
        <v>0.03</v>
      </c>
      <c r="E11" s="7" t="n">
        <v>-0.01</v>
      </c>
      <c r="H11" s="7" t="n">
        <v>0.01</v>
      </c>
      <c r="I11" s="7" t="n">
        <v>-0.04</v>
      </c>
    </row>
    <row r="12" spans="1:9">
      <c r="A12" s="4" t="s">
        <v>429</v>
      </c>
      <c r="B12" s="7" t="n">
        <v>0.03</v>
      </c>
      <c r="E12" s="7" t="n">
        <v>-0.01</v>
      </c>
      <c r="H12" s="7" t="n">
        <v>0.01</v>
      </c>
      <c r="I12" s="7" t="n">
        <v>-0.04</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30</v>
      </c>
      <c r="B1" s="2" t="s">
        <v>87</v>
      </c>
      <c r="D1" s="2" t="s">
        <v>1</v>
      </c>
    </row>
    <row r="2" spans="1:5">
      <c r="B2" s="2" t="s">
        <v>2</v>
      </c>
      <c r="C2" s="2" t="s">
        <v>88</v>
      </c>
      <c r="D2" s="2" t="s">
        <v>2</v>
      </c>
      <c r="E2" s="2" t="s">
        <v>88</v>
      </c>
    </row>
    <row r="3" spans="1:5">
      <c r="A3" s="4" t="s">
        <v>431</v>
      </c>
      <c r="B3" s="5" t="n">
        <v>1461305</v>
      </c>
      <c r="C3" s="5" t="n">
        <v>2850368</v>
      </c>
      <c r="D3" s="5" t="n">
        <v>1458282</v>
      </c>
      <c r="E3" s="5" t="n">
        <v>2755505</v>
      </c>
    </row>
    <row r="4" spans="1:5">
      <c r="A4" s="4" t="s">
        <v>432</v>
      </c>
    </row>
    <row r="5" spans="1:5">
      <c r="A5" s="4" t="s">
        <v>431</v>
      </c>
      <c r="B5" s="5" t="n">
        <v>900185</v>
      </c>
      <c r="C5" s="5" t="n">
        <v>985842</v>
      </c>
      <c r="D5" s="5" t="n">
        <v>905348</v>
      </c>
      <c r="E5" s="5" t="n">
        <v>999612</v>
      </c>
    </row>
    <row r="6" spans="1:5">
      <c r="A6" s="4" t="s">
        <v>350</v>
      </c>
    </row>
    <row r="7" spans="1:5">
      <c r="A7" s="4" t="s">
        <v>431</v>
      </c>
      <c r="B7" s="5" t="n">
        <v>561120</v>
      </c>
      <c r="C7" s="5" t="n">
        <v>1864526</v>
      </c>
      <c r="D7" s="5" t="n">
        <v>552934</v>
      </c>
      <c r="E7" s="5" t="n">
        <v>17558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433</v>
      </c>
      <c r="B1" s="2" t="s">
        <v>87</v>
      </c>
      <c r="C1" s="2" t="s">
        <v>1</v>
      </c>
    </row>
    <row r="2" spans="1:3">
      <c r="B2" s="2" t="s">
        <v>2</v>
      </c>
      <c r="C2" s="2" t="s">
        <v>2</v>
      </c>
    </row>
    <row r="3" spans="1:3">
      <c r="A3" s="3" t="s">
        <v>213</v>
      </c>
    </row>
    <row r="4" spans="1:3">
      <c r="A4" s="4" t="s">
        <v>434</v>
      </c>
      <c r="B4" s="6" t="n">
        <v>159305</v>
      </c>
      <c r="C4" s="6" t="n">
        <v>496278</v>
      </c>
    </row>
    <row r="5" spans="1:3">
      <c r="A5" s="4" t="s">
        <v>435</v>
      </c>
      <c r="B5" s="5" t="n">
        <v>86063</v>
      </c>
      <c r="C5" s="5" t="n">
        <v>258189</v>
      </c>
    </row>
    <row r="6" spans="1:3">
      <c r="A6" s="4" t="s">
        <v>436</v>
      </c>
      <c r="B6" s="5" t="n">
        <v>18264</v>
      </c>
      <c r="C6" s="5" t="n">
        <v>61221</v>
      </c>
    </row>
    <row r="7" spans="1:3">
      <c r="A7" s="4" t="s">
        <v>437</v>
      </c>
      <c r="B7" s="5" t="n">
        <v>104327</v>
      </c>
      <c r="C7" s="5" t="n">
        <v>319410</v>
      </c>
    </row>
    <row r="8" spans="1:3">
      <c r="A8" s="4" t="s">
        <v>438</v>
      </c>
      <c r="B8" s="6" t="n">
        <v>263632</v>
      </c>
      <c r="C8" s="6" t="n">
        <v>8156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439</v>
      </c>
      <c r="B1" s="2" t="s">
        <v>1</v>
      </c>
    </row>
    <row r="2" spans="1:3">
      <c r="B2" s="2" t="s">
        <v>2</v>
      </c>
      <c r="C2" s="2" t="s">
        <v>36</v>
      </c>
    </row>
    <row r="3" spans="1:3">
      <c r="A3" s="3" t="s">
        <v>440</v>
      </c>
    </row>
    <row r="4" spans="1:3">
      <c r="A4" s="4" t="s">
        <v>441</v>
      </c>
      <c r="B4" s="6" t="n">
        <v>1348381</v>
      </c>
      <c r="C4" s="6" t="n">
        <v>0</v>
      </c>
    </row>
    <row r="5" spans="1:3">
      <c r="A5" s="4" t="s">
        <v>442</v>
      </c>
      <c r="B5" s="5" t="n">
        <v>827171</v>
      </c>
    </row>
    <row r="6" spans="1:3">
      <c r="A6" s="4" t="s">
        <v>443</v>
      </c>
      <c r="B6" s="5" t="n">
        <v>2175552</v>
      </c>
    </row>
    <row r="7" spans="1:3">
      <c r="A7" s="3" t="s">
        <v>444</v>
      </c>
    </row>
    <row r="8" spans="1:3">
      <c r="A8" s="4" t="s">
        <v>445</v>
      </c>
      <c r="B8" s="5" t="n">
        <v>757168</v>
      </c>
      <c r="C8" s="5" t="n">
        <v>0</v>
      </c>
    </row>
    <row r="9" spans="1:3">
      <c r="A9" s="4" t="s">
        <v>446</v>
      </c>
      <c r="B9" s="5" t="n">
        <v>190325</v>
      </c>
    </row>
    <row r="10" spans="1:3">
      <c r="A10" s="4" t="s">
        <v>447</v>
      </c>
      <c r="B10" s="5" t="n">
        <v>377873</v>
      </c>
      <c r="C10" s="5" t="n">
        <v>404424</v>
      </c>
    </row>
    <row r="11" spans="1:3">
      <c r="A11" s="4" t="s">
        <v>448</v>
      </c>
      <c r="B11" s="5" t="n">
        <v>1073981</v>
      </c>
      <c r="C11" s="5" t="n">
        <v>0</v>
      </c>
    </row>
    <row r="12" spans="1:3">
      <c r="A12" s="4" t="s">
        <v>449</v>
      </c>
      <c r="B12" s="5" t="n">
        <v>351197</v>
      </c>
      <c r="C12" s="6" t="n">
        <v>640284</v>
      </c>
    </row>
    <row r="13" spans="1:3">
      <c r="A13" s="4" t="s">
        <v>450</v>
      </c>
      <c r="B13" s="6" t="n">
        <v>2750544</v>
      </c>
    </row>
    <row r="14" spans="1:3">
      <c r="A14" s="4" t="s">
        <v>451</v>
      </c>
      <c r="B14" s="4" t="s">
        <v>452</v>
      </c>
    </row>
    <row r="15" spans="1:3">
      <c r="A15" s="4" t="s">
        <v>453</v>
      </c>
      <c r="B15" s="4" t="s">
        <v>454</v>
      </c>
    </row>
    <row r="16" spans="1:3">
      <c r="A16" s="4" t="s">
        <v>455</v>
      </c>
      <c r="B16" s="4" t="s">
        <v>456</v>
      </c>
    </row>
    <row r="17" spans="1:3">
      <c r="A17" s="4" t="s">
        <v>457</v>
      </c>
      <c r="B17" s="4" t="s">
        <v>458</v>
      </c>
    </row>
    <row r="18" spans="1:3">
      <c r="A18" s="4" t="s">
        <v>459</v>
      </c>
      <c r="B18" s="6" t="n">
        <v>589622</v>
      </c>
    </row>
    <row r="19" spans="1:3">
      <c r="A19" s="4" t="s">
        <v>460</v>
      </c>
      <c r="B19" s="5" t="n">
        <v>61234</v>
      </c>
    </row>
    <row r="20" spans="1:3">
      <c r="A20" s="4" t="s">
        <v>461</v>
      </c>
      <c r="B20" s="6" t="n">
        <v>3156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69"/>
    <col customWidth="1" max="2" min="2" width="22"/>
    <col customWidth="1" max="3" min="3" width="27"/>
    <col customWidth="1" max="4" min="4" width="39"/>
    <col customWidth="1" max="5" min="5" width="20"/>
    <col customWidth="1" max="6" min="6" width="13"/>
  </cols>
  <sheetData>
    <row r="1" spans="1:6">
      <c r="A1" s="1" t="s">
        <v>113</v>
      </c>
      <c r="B1" s="2" t="s">
        <v>114</v>
      </c>
      <c r="C1" s="2" t="s">
        <v>115</v>
      </c>
      <c r="D1" s="2" t="s">
        <v>116</v>
      </c>
      <c r="E1" s="2" t="s">
        <v>117</v>
      </c>
      <c r="F1" s="2" t="s">
        <v>118</v>
      </c>
    </row>
    <row r="2" spans="1:6">
      <c r="A2" s="4" t="s">
        <v>119</v>
      </c>
      <c r="B2" s="5" t="n">
        <v>25764544</v>
      </c>
    </row>
    <row r="3" spans="1:6">
      <c r="A3" s="4" t="s">
        <v>120</v>
      </c>
      <c r="B3" s="6" t="n">
        <v>257645</v>
      </c>
      <c r="C3" s="6" t="n">
        <v>229874823</v>
      </c>
      <c r="D3" s="6" t="n">
        <v>473508</v>
      </c>
      <c r="E3" s="6" t="n">
        <v>-195248532</v>
      </c>
      <c r="F3" s="6" t="n">
        <v>35357444</v>
      </c>
    </row>
    <row r="4" spans="1:6">
      <c r="A4" s="3" t="s">
        <v>121</v>
      </c>
    </row>
    <row r="5" spans="1:6">
      <c r="A5" s="4" t="s">
        <v>122</v>
      </c>
      <c r="B5" s="5" t="n">
        <v>9061</v>
      </c>
    </row>
    <row r="6" spans="1:6">
      <c r="A6" s="4" t="s">
        <v>123</v>
      </c>
      <c r="B6" s="6" t="n">
        <v>91</v>
      </c>
      <c r="C6" s="5" t="n">
        <v>20750</v>
      </c>
      <c r="F6" s="5" t="n">
        <v>20841</v>
      </c>
    </row>
    <row r="7" spans="1:6">
      <c r="A7" s="4" t="s">
        <v>124</v>
      </c>
      <c r="C7" s="5" t="n">
        <v>93910</v>
      </c>
      <c r="F7" s="5" t="n">
        <v>93910</v>
      </c>
    </row>
    <row r="8" spans="1:6">
      <c r="A8" s="4" t="s">
        <v>107</v>
      </c>
      <c r="D8" s="5" t="n">
        <v>173047</v>
      </c>
      <c r="F8" s="5" t="n">
        <v>173047</v>
      </c>
    </row>
    <row r="9" spans="1:6">
      <c r="A9" s="4" t="s">
        <v>106</v>
      </c>
      <c r="B9" s="4" t="s">
        <v>66</v>
      </c>
      <c r="C9" s="4" t="s">
        <v>66</v>
      </c>
      <c r="D9" s="4" t="s">
        <v>66</v>
      </c>
      <c r="E9" s="5" t="n">
        <v>-582891</v>
      </c>
      <c r="F9" s="5" t="n">
        <v>-582891</v>
      </c>
    </row>
    <row r="10" spans="1:6">
      <c r="A10" s="4" t="s">
        <v>125</v>
      </c>
      <c r="B10" s="5" t="n">
        <v>25773605</v>
      </c>
    </row>
    <row r="11" spans="1:6">
      <c r="A11" s="4" t="s">
        <v>126</v>
      </c>
      <c r="B11" s="6" t="n">
        <v>257736</v>
      </c>
      <c r="C11" s="5" t="n">
        <v>229989483</v>
      </c>
      <c r="D11" s="5" t="n">
        <v>646555</v>
      </c>
      <c r="E11" s="5" t="n">
        <v>-195831423</v>
      </c>
      <c r="F11" s="5" t="n">
        <v>35062351</v>
      </c>
    </row>
    <row r="12" spans="1:6">
      <c r="A12" s="4" t="s">
        <v>119</v>
      </c>
      <c r="B12" s="5" t="n">
        <v>25764544</v>
      </c>
    </row>
    <row r="13" spans="1:6">
      <c r="A13" s="4" t="s">
        <v>120</v>
      </c>
      <c r="B13" s="6" t="n">
        <v>257645</v>
      </c>
      <c r="C13" s="5" t="n">
        <v>229874823</v>
      </c>
      <c r="D13" s="5" t="n">
        <v>473508</v>
      </c>
      <c r="E13" s="5" t="n">
        <v>-195248532</v>
      </c>
      <c r="F13" s="5" t="n">
        <v>35357444</v>
      </c>
    </row>
    <row r="14" spans="1:6">
      <c r="A14" s="3" t="s">
        <v>121</v>
      </c>
    </row>
    <row r="15" spans="1:6">
      <c r="A15" s="4" t="s">
        <v>107</v>
      </c>
      <c r="F15" s="5" t="n">
        <v>279167</v>
      </c>
    </row>
    <row r="16" spans="1:6">
      <c r="A16" s="4" t="s">
        <v>106</v>
      </c>
      <c r="F16" s="5" t="n">
        <v>-918633</v>
      </c>
    </row>
    <row r="17" spans="1:6">
      <c r="A17" s="4" t="s">
        <v>127</v>
      </c>
      <c r="B17" s="5" t="n">
        <v>25813895</v>
      </c>
    </row>
    <row r="18" spans="1:6">
      <c r="A18" s="4" t="s">
        <v>128</v>
      </c>
      <c r="B18" s="6" t="n">
        <v>258139</v>
      </c>
      <c r="C18" s="5" t="n">
        <v>230226315</v>
      </c>
      <c r="D18" s="5" t="n">
        <v>752675</v>
      </c>
      <c r="E18" s="5" t="n">
        <v>-196167165</v>
      </c>
      <c r="F18" s="5" t="n">
        <v>35069964</v>
      </c>
    </row>
    <row r="19" spans="1:6">
      <c r="A19" s="4" t="s">
        <v>129</v>
      </c>
      <c r="B19" s="5" t="n">
        <v>25773605</v>
      </c>
    </row>
    <row r="20" spans="1:6">
      <c r="A20" s="4" t="s">
        <v>130</v>
      </c>
      <c r="B20" s="6" t="n">
        <v>257736</v>
      </c>
      <c r="C20" s="5" t="n">
        <v>229989483</v>
      </c>
      <c r="D20" s="5" t="n">
        <v>646555</v>
      </c>
      <c r="E20" s="5" t="n">
        <v>-195831423</v>
      </c>
      <c r="F20" s="5" t="n">
        <v>35062351</v>
      </c>
    </row>
    <row r="21" spans="1:6">
      <c r="A21" s="3" t="s">
        <v>121</v>
      </c>
    </row>
    <row r="22" spans="1:6">
      <c r="A22" s="4" t="s">
        <v>131</v>
      </c>
      <c r="B22" s="5" t="n">
        <v>15667</v>
      </c>
    </row>
    <row r="23" spans="1:6">
      <c r="A23" s="4" t="s">
        <v>132</v>
      </c>
      <c r="B23" s="6" t="n">
        <v>157</v>
      </c>
      <c r="C23" s="5" t="n">
        <v>4104</v>
      </c>
      <c r="F23" s="5" t="n">
        <v>4261</v>
      </c>
    </row>
    <row r="24" spans="1:6">
      <c r="A24" s="4" t="s">
        <v>124</v>
      </c>
      <c r="C24" s="5" t="n">
        <v>103905</v>
      </c>
      <c r="F24" s="5" t="n">
        <v>103905</v>
      </c>
    </row>
    <row r="25" spans="1:6">
      <c r="A25" s="4" t="s">
        <v>107</v>
      </c>
      <c r="D25" s="5" t="n">
        <v>52793</v>
      </c>
      <c r="F25" s="5" t="n">
        <v>52793</v>
      </c>
    </row>
    <row r="26" spans="1:6">
      <c r="A26" s="4" t="s">
        <v>106</v>
      </c>
      <c r="E26" s="5" t="n">
        <v>16276</v>
      </c>
      <c r="F26" s="5" t="n">
        <v>16276</v>
      </c>
    </row>
    <row r="27" spans="1:6">
      <c r="A27" s="4" t="s">
        <v>133</v>
      </c>
      <c r="B27" s="5" t="n">
        <v>25789272</v>
      </c>
    </row>
    <row r="28" spans="1:6">
      <c r="A28" s="4" t="s">
        <v>134</v>
      </c>
      <c r="B28" s="6" t="n">
        <v>257893</v>
      </c>
      <c r="C28" s="5" t="n">
        <v>230097492</v>
      </c>
      <c r="D28" s="5" t="n">
        <v>699348</v>
      </c>
      <c r="E28" s="5" t="n">
        <v>-195815147</v>
      </c>
      <c r="F28" s="5" t="n">
        <v>35239586</v>
      </c>
    </row>
    <row r="29" spans="1:6">
      <c r="A29" s="3" t="s">
        <v>121</v>
      </c>
    </row>
    <row r="30" spans="1:6">
      <c r="A30" s="4" t="s">
        <v>122</v>
      </c>
      <c r="B30" s="5" t="n">
        <v>11810</v>
      </c>
    </row>
    <row r="31" spans="1:6">
      <c r="A31" s="4" t="s">
        <v>123</v>
      </c>
      <c r="B31" s="6" t="n">
        <v>118</v>
      </c>
      <c r="C31" s="5" t="n">
        <v>20963</v>
      </c>
      <c r="F31" s="5" t="n">
        <v>21081</v>
      </c>
    </row>
    <row r="32" spans="1:6">
      <c r="A32" s="4" t="s">
        <v>131</v>
      </c>
      <c r="B32" s="5" t="n">
        <v>12813</v>
      </c>
    </row>
    <row r="33" spans="1:6">
      <c r="A33" s="4" t="s">
        <v>132</v>
      </c>
      <c r="B33" s="6" t="n">
        <v>128</v>
      </c>
      <c r="C33" s="5" t="n">
        <v>9378</v>
      </c>
      <c r="F33" s="5" t="n">
        <v>9506</v>
      </c>
    </row>
    <row r="34" spans="1:6">
      <c r="A34" s="4" t="s">
        <v>124</v>
      </c>
      <c r="C34" s="5" t="n">
        <v>98482</v>
      </c>
      <c r="F34" s="5" t="n">
        <v>98482</v>
      </c>
    </row>
    <row r="35" spans="1:6">
      <c r="A35" s="4" t="s">
        <v>107</v>
      </c>
      <c r="D35" s="5" t="n">
        <v>53327</v>
      </c>
      <c r="F35" s="5" t="n">
        <v>53327</v>
      </c>
    </row>
    <row r="36" spans="1:6">
      <c r="A36" s="4" t="s">
        <v>106</v>
      </c>
      <c r="E36" s="5" t="n">
        <v>-352018</v>
      </c>
      <c r="F36" s="5" t="n">
        <v>-352018</v>
      </c>
    </row>
    <row r="37" spans="1:6">
      <c r="A37" s="4" t="s">
        <v>127</v>
      </c>
      <c r="B37" s="5" t="n">
        <v>25813895</v>
      </c>
    </row>
    <row r="38" spans="1:6">
      <c r="A38" s="4" t="s">
        <v>128</v>
      </c>
      <c r="B38" s="6" t="n">
        <v>258139</v>
      </c>
      <c r="C38" s="5" t="n">
        <v>230226315</v>
      </c>
      <c r="D38" s="5" t="n">
        <v>752675</v>
      </c>
      <c r="E38" s="5" t="n">
        <v>-196167165</v>
      </c>
      <c r="F38" s="5" t="n">
        <v>35069964</v>
      </c>
    </row>
    <row r="39" spans="1:6">
      <c r="A39" s="4" t="s">
        <v>135</v>
      </c>
      <c r="B39" s="5" t="n">
        <v>25813895</v>
      </c>
    </row>
    <row r="40" spans="1:6">
      <c r="A40" s="4" t="s">
        <v>136</v>
      </c>
      <c r="B40" s="6" t="n">
        <v>258139</v>
      </c>
      <c r="C40" s="5" t="n">
        <v>230321324</v>
      </c>
      <c r="D40" s="5" t="n">
        <v>808518</v>
      </c>
      <c r="E40" s="5" t="n">
        <v>-197928855</v>
      </c>
      <c r="F40" s="5" t="n">
        <v>33459126</v>
      </c>
    </row>
    <row r="41" spans="1:6">
      <c r="A41" s="3" t="s">
        <v>121</v>
      </c>
    </row>
    <row r="42" spans="1:6">
      <c r="A42" s="4" t="s">
        <v>122</v>
      </c>
      <c r="B42" s="5" t="n">
        <v>13370</v>
      </c>
    </row>
    <row r="43" spans="1:6">
      <c r="A43" s="4" t="s">
        <v>123</v>
      </c>
      <c r="B43" s="6" t="n">
        <v>134</v>
      </c>
      <c r="C43" s="5" t="n">
        <v>12033</v>
      </c>
      <c r="F43" s="5" t="n">
        <v>12167</v>
      </c>
    </row>
    <row r="44" spans="1:6">
      <c r="A44" s="4" t="s">
        <v>131</v>
      </c>
      <c r="B44" s="5" t="n">
        <v>4394</v>
      </c>
    </row>
    <row r="45" spans="1:6">
      <c r="A45" s="4" t="s">
        <v>132</v>
      </c>
      <c r="B45" s="6" t="n">
        <v>44</v>
      </c>
      <c r="C45" s="5" t="n">
        <v>-44</v>
      </c>
      <c r="F45" s="5" t="n">
        <v>0</v>
      </c>
    </row>
    <row r="46" spans="1:6">
      <c r="A46" s="4" t="s">
        <v>124</v>
      </c>
      <c r="C46" s="5" t="n">
        <v>98459</v>
      </c>
      <c r="F46" s="5" t="n">
        <v>98459</v>
      </c>
    </row>
    <row r="47" spans="1:6">
      <c r="A47" s="4" t="s">
        <v>107</v>
      </c>
      <c r="D47" s="5" t="n">
        <v>53766</v>
      </c>
      <c r="F47" s="5" t="n">
        <v>53766</v>
      </c>
    </row>
    <row r="48" spans="1:6">
      <c r="A48" s="4" t="s">
        <v>106</v>
      </c>
      <c r="B48" s="4" t="s">
        <v>66</v>
      </c>
      <c r="C48" s="4" t="s">
        <v>66</v>
      </c>
      <c r="D48" s="4" t="s">
        <v>66</v>
      </c>
      <c r="E48" s="5" t="n">
        <v>-1375157</v>
      </c>
      <c r="F48" s="5" t="n">
        <v>-1375157</v>
      </c>
    </row>
    <row r="49" spans="1:6">
      <c r="A49" s="4" t="s">
        <v>137</v>
      </c>
      <c r="B49" s="5" t="n">
        <v>25831659</v>
      </c>
    </row>
    <row r="50" spans="1:6">
      <c r="A50" s="4" t="s">
        <v>138</v>
      </c>
      <c r="B50" s="6" t="n">
        <v>258317</v>
      </c>
      <c r="C50" s="5" t="n">
        <v>230431772</v>
      </c>
      <c r="D50" s="5" t="n">
        <v>862284</v>
      </c>
      <c r="E50" s="5" t="n">
        <v>-199304012</v>
      </c>
      <c r="F50" s="5" t="n">
        <v>32248361</v>
      </c>
    </row>
    <row r="51" spans="1:6">
      <c r="A51" s="4" t="s">
        <v>135</v>
      </c>
      <c r="B51" s="5" t="n">
        <v>25813895</v>
      </c>
    </row>
    <row r="52" spans="1:6">
      <c r="A52" s="4" t="s">
        <v>136</v>
      </c>
      <c r="B52" s="6" t="n">
        <v>258139</v>
      </c>
      <c r="C52" s="5" t="n">
        <v>230321324</v>
      </c>
      <c r="D52" s="5" t="n">
        <v>808518</v>
      </c>
      <c r="E52" s="5" t="n">
        <v>-197928855</v>
      </c>
      <c r="F52" s="5" t="n">
        <v>33459126</v>
      </c>
    </row>
    <row r="53" spans="1:6">
      <c r="A53" s="3" t="s">
        <v>121</v>
      </c>
    </row>
    <row r="54" spans="1:6">
      <c r="A54" s="4" t="s">
        <v>107</v>
      </c>
      <c r="F54" s="5" t="n">
        <v>-47698</v>
      </c>
    </row>
    <row r="55" spans="1:6">
      <c r="A55" s="4" t="s">
        <v>106</v>
      </c>
      <c r="F55" s="5" t="n">
        <v>209977</v>
      </c>
    </row>
    <row r="56" spans="1:6">
      <c r="A56" s="4" t="s">
        <v>139</v>
      </c>
      <c r="B56" s="5" t="n">
        <v>25862529</v>
      </c>
    </row>
    <row r="57" spans="1:6">
      <c r="A57" s="4" t="s">
        <v>140</v>
      </c>
      <c r="B57" s="6" t="n">
        <v>258625</v>
      </c>
      <c r="C57" s="5" t="n">
        <v>230613630</v>
      </c>
      <c r="D57" s="5" t="n">
        <v>760820</v>
      </c>
      <c r="E57" s="5" t="n">
        <v>-197718878</v>
      </c>
      <c r="F57" s="5" t="n">
        <v>33914197</v>
      </c>
    </row>
    <row r="58" spans="1:6">
      <c r="A58" s="4" t="s">
        <v>141</v>
      </c>
      <c r="B58" s="5" t="n">
        <v>25831659</v>
      </c>
    </row>
    <row r="59" spans="1:6">
      <c r="A59" s="4" t="s">
        <v>142</v>
      </c>
      <c r="B59" s="6" t="n">
        <v>258317</v>
      </c>
      <c r="C59" s="5" t="n">
        <v>230431772</v>
      </c>
      <c r="D59" s="5" t="n">
        <v>862284</v>
      </c>
      <c r="E59" s="5" t="n">
        <v>-199304012</v>
      </c>
      <c r="F59" s="5" t="n">
        <v>32248361</v>
      </c>
    </row>
    <row r="60" spans="1:6">
      <c r="A60" s="3" t="s">
        <v>121</v>
      </c>
    </row>
    <row r="61" spans="1:6">
      <c r="A61" s="4" t="s">
        <v>131</v>
      </c>
      <c r="B61" s="5" t="n">
        <v>8703</v>
      </c>
    </row>
    <row r="62" spans="1:6">
      <c r="A62" s="4" t="s">
        <v>132</v>
      </c>
      <c r="B62" s="6" t="n">
        <v>87</v>
      </c>
      <c r="C62" s="5" t="n">
        <v>-87</v>
      </c>
    </row>
    <row r="63" spans="1:6">
      <c r="A63" s="4" t="s">
        <v>124</v>
      </c>
      <c r="C63" s="5" t="n">
        <v>95441</v>
      </c>
      <c r="F63" s="5" t="n">
        <v>95441</v>
      </c>
    </row>
    <row r="64" spans="1:6">
      <c r="A64" s="4" t="s">
        <v>107</v>
      </c>
      <c r="D64" s="5" t="n">
        <v>143056</v>
      </c>
      <c r="F64" s="5" t="n">
        <v>143056</v>
      </c>
    </row>
    <row r="65" spans="1:6">
      <c r="A65" s="4" t="s">
        <v>106</v>
      </c>
      <c r="E65" s="5" t="n">
        <v>769117</v>
      </c>
      <c r="F65" s="5" t="n">
        <v>769117</v>
      </c>
    </row>
    <row r="66" spans="1:6">
      <c r="A66" s="4" t="s">
        <v>143</v>
      </c>
      <c r="B66" s="5" t="n">
        <v>25840362</v>
      </c>
    </row>
    <row r="67" spans="1:6">
      <c r="A67" s="4" t="s">
        <v>144</v>
      </c>
      <c r="B67" s="6" t="n">
        <v>258404</v>
      </c>
      <c r="C67" s="5" t="n">
        <v>230527126</v>
      </c>
      <c r="D67" s="5" t="n">
        <v>1005340</v>
      </c>
      <c r="E67" s="5" t="n">
        <v>-198534895</v>
      </c>
      <c r="F67" s="5" t="n">
        <v>33255975</v>
      </c>
    </row>
    <row r="68" spans="1:6">
      <c r="A68" s="3" t="s">
        <v>121</v>
      </c>
    </row>
    <row r="69" spans="1:6">
      <c r="A69" s="4" t="s">
        <v>122</v>
      </c>
      <c r="B69" s="5" t="n">
        <v>17167</v>
      </c>
    </row>
    <row r="70" spans="1:6">
      <c r="A70" s="4" t="s">
        <v>123</v>
      </c>
      <c r="B70" s="6" t="n">
        <v>171</v>
      </c>
      <c r="C70" s="5" t="n">
        <v>12274</v>
      </c>
      <c r="F70" s="5" t="n">
        <v>12445</v>
      </c>
    </row>
    <row r="71" spans="1:6">
      <c r="A71" s="4" t="s">
        <v>131</v>
      </c>
      <c r="B71" s="5" t="n">
        <v>5000</v>
      </c>
    </row>
    <row r="72" spans="1:6">
      <c r="A72" s="4" t="s">
        <v>132</v>
      </c>
      <c r="B72" s="6" t="n">
        <v>50</v>
      </c>
      <c r="C72" s="5" t="n">
        <v>6100</v>
      </c>
      <c r="F72" s="5" t="n">
        <v>6150</v>
      </c>
    </row>
    <row r="73" spans="1:6">
      <c r="A73" s="4" t="s">
        <v>124</v>
      </c>
      <c r="C73" s="5" t="n">
        <v>68130</v>
      </c>
      <c r="F73" s="5" t="n">
        <v>68130</v>
      </c>
    </row>
    <row r="74" spans="1:6">
      <c r="A74" s="4" t="s">
        <v>107</v>
      </c>
      <c r="D74" s="5" t="n">
        <v>-244520</v>
      </c>
      <c r="F74" s="5" t="n">
        <v>-244520</v>
      </c>
    </row>
    <row r="75" spans="1:6">
      <c r="A75" s="4" t="s">
        <v>106</v>
      </c>
      <c r="E75" s="5" t="n">
        <v>816017</v>
      </c>
      <c r="F75" s="5" t="n">
        <v>816017</v>
      </c>
    </row>
    <row r="76" spans="1:6">
      <c r="A76" s="4" t="s">
        <v>139</v>
      </c>
      <c r="B76" s="5" t="n">
        <v>25862529</v>
      </c>
    </row>
    <row r="77" spans="1:6">
      <c r="A77" s="4" t="s">
        <v>140</v>
      </c>
      <c r="B77" s="6" t="n">
        <v>258625</v>
      </c>
      <c r="C77" s="6" t="n">
        <v>230613630</v>
      </c>
      <c r="D77" s="6" t="n">
        <v>760820</v>
      </c>
      <c r="E77" s="6" t="n">
        <v>-197718878</v>
      </c>
      <c r="F77" s="6" t="n">
        <v>339141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21"/>
  </cols>
  <sheetData>
    <row r="1" spans="1:2">
      <c r="A1" s="1" t="s">
        <v>462</v>
      </c>
      <c r="B1" s="2" t="s">
        <v>407</v>
      </c>
    </row>
    <row r="2" spans="1:2">
      <c r="A2" s="3" t="s">
        <v>463</v>
      </c>
    </row>
    <row r="3" spans="1:2">
      <c r="A3" s="4" t="s">
        <v>464</v>
      </c>
      <c r="B3" s="6" t="n">
        <v>105085</v>
      </c>
    </row>
    <row r="4" spans="1:2">
      <c r="A4" s="4" t="s">
        <v>323</v>
      </c>
      <c r="B4" s="5" t="n">
        <v>407954</v>
      </c>
    </row>
    <row r="5" spans="1:2">
      <c r="A5" s="4" t="s">
        <v>324</v>
      </c>
      <c r="B5" s="5" t="n">
        <v>231783</v>
      </c>
    </row>
    <row r="6" spans="1:2">
      <c r="A6" s="4" t="s">
        <v>325</v>
      </c>
      <c r="B6" s="5" t="n">
        <v>59647</v>
      </c>
    </row>
    <row r="7" spans="1:2">
      <c r="A7" s="4" t="s">
        <v>465</v>
      </c>
      <c r="B7" s="5" t="n">
        <v>11811</v>
      </c>
    </row>
    <row r="8" spans="1:2">
      <c r="A8" s="4" t="s">
        <v>466</v>
      </c>
      <c r="B8" s="5" t="n">
        <v>816280</v>
      </c>
    </row>
    <row r="9" spans="1:2">
      <c r="A9" s="4" t="s">
        <v>467</v>
      </c>
      <c r="B9" s="5" t="n">
        <v>-87210</v>
      </c>
    </row>
    <row r="10" spans="1:2">
      <c r="A10" s="4" t="s">
        <v>468</v>
      </c>
      <c r="B10" s="5" t="n">
        <v>729070</v>
      </c>
    </row>
    <row r="11" spans="1:2">
      <c r="A11" s="3" t="s">
        <v>469</v>
      </c>
    </row>
    <row r="12" spans="1:2">
      <c r="A12" s="4" t="s">
        <v>464</v>
      </c>
      <c r="B12" s="5" t="n">
        <v>204426</v>
      </c>
    </row>
    <row r="13" spans="1:2">
      <c r="A13" s="4" t="s">
        <v>323</v>
      </c>
      <c r="B13" s="5" t="n">
        <v>826185</v>
      </c>
    </row>
    <row r="14" spans="1:2">
      <c r="A14" s="4" t="s">
        <v>324</v>
      </c>
      <c r="B14" s="5" t="n">
        <v>768068</v>
      </c>
    </row>
    <row r="15" spans="1:2">
      <c r="A15" s="4" t="s">
        <v>325</v>
      </c>
      <c r="B15" s="5" t="n">
        <v>157064</v>
      </c>
    </row>
    <row r="16" spans="1:2">
      <c r="A16" s="4" t="s">
        <v>465</v>
      </c>
      <c r="B16" s="5" t="n">
        <v>0</v>
      </c>
    </row>
    <row r="17" spans="1:2">
      <c r="A17" s="4" t="s">
        <v>466</v>
      </c>
      <c r="B17" s="5" t="n">
        <v>1955743</v>
      </c>
    </row>
    <row r="18" spans="1:2">
      <c r="A18" s="4" t="s">
        <v>467</v>
      </c>
      <c r="B18" s="5" t="n">
        <v>-124594</v>
      </c>
    </row>
    <row r="19" spans="1:2">
      <c r="A19" s="4" t="s">
        <v>468</v>
      </c>
      <c r="B19" s="6" t="n">
        <v>18311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70</v>
      </c>
      <c r="B1" s="2" t="s">
        <v>2</v>
      </c>
      <c r="C1" s="2" t="s">
        <v>36</v>
      </c>
    </row>
    <row r="2" spans="1:3">
      <c r="A2" s="3" t="s">
        <v>471</v>
      </c>
    </row>
    <row r="3" spans="1:3">
      <c r="A3" s="4" t="s">
        <v>472</v>
      </c>
      <c r="B3" s="6" t="n">
        <v>141623</v>
      </c>
    </row>
    <row r="4" spans="1:3">
      <c r="A4" s="4" t="s">
        <v>411</v>
      </c>
      <c r="B4" s="5" t="n">
        <v>564016</v>
      </c>
    </row>
    <row r="5" spans="1:3">
      <c r="A5" s="4" t="s">
        <v>412</v>
      </c>
      <c r="B5" s="5" t="n">
        <v>564016</v>
      </c>
    </row>
    <row r="6" spans="1:3">
      <c r="A6" s="4" t="s">
        <v>413</v>
      </c>
      <c r="B6" s="5" t="n">
        <v>564016</v>
      </c>
    </row>
    <row r="7" spans="1:3">
      <c r="A7" s="4" t="s">
        <v>414</v>
      </c>
      <c r="B7" s="5" t="n">
        <v>3325738</v>
      </c>
    </row>
    <row r="8" spans="1:3">
      <c r="A8" s="4" t="s">
        <v>473</v>
      </c>
      <c r="B8" s="5" t="n">
        <v>5159409</v>
      </c>
    </row>
    <row r="9" spans="1:3">
      <c r="A9" s="4" t="s">
        <v>474</v>
      </c>
      <c r="B9" s="5" t="n">
        <v>-581350</v>
      </c>
      <c r="C9" s="6" t="n">
        <v>-581350</v>
      </c>
    </row>
    <row r="10" spans="1:3">
      <c r="A10" s="4" t="s">
        <v>475</v>
      </c>
      <c r="B10" s="5" t="n">
        <v>4578059</v>
      </c>
      <c r="C10" s="6" t="n">
        <v>5000143</v>
      </c>
    </row>
    <row r="11" spans="1:3">
      <c r="A11" s="4" t="s">
        <v>476</v>
      </c>
    </row>
    <row r="12" spans="1:3">
      <c r="A12" s="3" t="s">
        <v>471</v>
      </c>
    </row>
    <row r="13" spans="1:3">
      <c r="A13" s="4" t="s">
        <v>472</v>
      </c>
      <c r="B13" s="5" t="n">
        <v>-3715</v>
      </c>
    </row>
    <row r="14" spans="1:3">
      <c r="A14" s="4" t="s">
        <v>411</v>
      </c>
      <c r="B14" s="5" t="n">
        <v>-17334</v>
      </c>
    </row>
    <row r="15" spans="1:3">
      <c r="A15" s="4" t="s">
        <v>412</v>
      </c>
      <c r="B15" s="5" t="n">
        <v>-17334</v>
      </c>
    </row>
    <row r="16" spans="1:3">
      <c r="A16" s="4" t="s">
        <v>413</v>
      </c>
      <c r="B16" s="5" t="n">
        <v>-17334</v>
      </c>
    </row>
    <row r="17" spans="1:3">
      <c r="A17" s="4" t="s">
        <v>414</v>
      </c>
      <c r="B17" s="5" t="n">
        <v>-17024</v>
      </c>
    </row>
    <row r="18" spans="1:3">
      <c r="A18" s="4" t="s">
        <v>473</v>
      </c>
      <c r="B18" s="5" t="n">
        <v>-72741</v>
      </c>
    </row>
    <row r="19" spans="1:3">
      <c r="A19" s="4" t="s">
        <v>477</v>
      </c>
    </row>
    <row r="20" spans="1:3">
      <c r="A20" s="3" t="s">
        <v>471</v>
      </c>
    </row>
    <row r="21" spans="1:3">
      <c r="A21" s="4" t="s">
        <v>472</v>
      </c>
      <c r="B21" s="5" t="n">
        <v>145338</v>
      </c>
    </row>
    <row r="22" spans="1:3">
      <c r="A22" s="4" t="s">
        <v>411</v>
      </c>
      <c r="B22" s="5" t="n">
        <v>581350</v>
      </c>
    </row>
    <row r="23" spans="1:3">
      <c r="A23" s="4" t="s">
        <v>412</v>
      </c>
      <c r="B23" s="5" t="n">
        <v>581350</v>
      </c>
    </row>
    <row r="24" spans="1:3">
      <c r="A24" s="4" t="s">
        <v>413</v>
      </c>
      <c r="B24" s="5" t="n">
        <v>581350</v>
      </c>
    </row>
    <row r="25" spans="1:3">
      <c r="A25" s="4" t="s">
        <v>414</v>
      </c>
      <c r="B25" s="5" t="n">
        <v>3342762</v>
      </c>
    </row>
    <row r="26" spans="1:3">
      <c r="A26" s="4" t="s">
        <v>473</v>
      </c>
      <c r="B26" s="6" t="n">
        <v>52321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78</v>
      </c>
      <c r="B1" s="2" t="s">
        <v>1</v>
      </c>
    </row>
    <row r="2" spans="1:3">
      <c r="B2" s="2" t="s">
        <v>2</v>
      </c>
      <c r="C2" s="2" t="s">
        <v>88</v>
      </c>
    </row>
    <row r="3" spans="1:3">
      <c r="A3" s="3" t="s">
        <v>216</v>
      </c>
    </row>
    <row r="4" spans="1:3">
      <c r="A4" s="4" t="s">
        <v>479</v>
      </c>
      <c r="B4" s="6" t="n">
        <v>13929</v>
      </c>
      <c r="C4" s="6" t="n">
        <v>1126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80</v>
      </c>
      <c r="B1" s="2" t="s">
        <v>2</v>
      </c>
      <c r="C1" s="2" t="s">
        <v>36</v>
      </c>
    </row>
    <row r="2" spans="1:3">
      <c r="A2" s="4" t="s">
        <v>481</v>
      </c>
    </row>
    <row r="3" spans="1:3">
      <c r="A3" s="4" t="s">
        <v>440</v>
      </c>
      <c r="B3" s="6" t="n">
        <v>17200000</v>
      </c>
      <c r="C3" s="6" t="n">
        <v>16900000</v>
      </c>
    </row>
    <row r="4" spans="1:3">
      <c r="A4" s="4" t="s">
        <v>482</v>
      </c>
      <c r="B4" s="5" t="n">
        <v>14600000</v>
      </c>
      <c r="C4" s="5" t="n">
        <v>14500000</v>
      </c>
    </row>
    <row r="5" spans="1:3">
      <c r="A5" s="4" t="s">
        <v>483</v>
      </c>
    </row>
    <row r="6" spans="1:3">
      <c r="A6" s="4" t="s">
        <v>440</v>
      </c>
      <c r="B6" s="5" t="n">
        <v>9500000</v>
      </c>
      <c r="C6" s="5" t="n">
        <v>8200000</v>
      </c>
    </row>
    <row r="7" spans="1:3">
      <c r="A7" s="4" t="s">
        <v>482</v>
      </c>
      <c r="B7" s="6" t="n">
        <v>8100000</v>
      </c>
      <c r="C7" s="6" t="n">
        <v>7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484</v>
      </c>
      <c r="B1" s="2" t="s">
        <v>1</v>
      </c>
      <c r="D1" s="2" t="s">
        <v>485</v>
      </c>
    </row>
    <row r="2" spans="1:4">
      <c r="B2" s="2" t="s">
        <v>2</v>
      </c>
      <c r="C2" s="2" t="s">
        <v>88</v>
      </c>
      <c r="D2" s="2" t="s">
        <v>36</v>
      </c>
    </row>
    <row r="3" spans="1:4">
      <c r="A3" s="3" t="s">
        <v>219</v>
      </c>
    </row>
    <row r="4" spans="1:4">
      <c r="A4" s="4" t="s">
        <v>486</v>
      </c>
      <c r="B4" s="6" t="n">
        <v>761000</v>
      </c>
      <c r="D4" s="6" t="n">
        <v>809000</v>
      </c>
    </row>
    <row r="5" spans="1:4">
      <c r="A5" s="4" t="s">
        <v>487</v>
      </c>
      <c r="B5" s="6" t="n">
        <v>363000</v>
      </c>
      <c r="C5" s="6" t="n">
        <v>32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8</v>
      </c>
    </row>
    <row r="3" spans="1:3">
      <c r="A3" s="3" t="s">
        <v>146</v>
      </c>
    </row>
    <row r="4" spans="1:3">
      <c r="A4" s="4" t="s">
        <v>106</v>
      </c>
      <c r="B4" s="6" t="n">
        <v>209977</v>
      </c>
      <c r="C4" s="6" t="n">
        <v>-918633</v>
      </c>
    </row>
    <row r="5" spans="1:3">
      <c r="A5" s="3" t="s">
        <v>147</v>
      </c>
    </row>
    <row r="6" spans="1:3">
      <c r="A6" s="4" t="s">
        <v>148</v>
      </c>
      <c r="B6" s="5" t="n">
        <v>2587315</v>
      </c>
      <c r="C6" s="5" t="n">
        <v>2540963</v>
      </c>
    </row>
    <row r="7" spans="1:3">
      <c r="A7" s="4" t="s">
        <v>149</v>
      </c>
      <c r="B7" s="5" t="n">
        <v>13929</v>
      </c>
      <c r="C7" s="5" t="n">
        <v>112618</v>
      </c>
    </row>
    <row r="8" spans="1:3">
      <c r="A8" s="4" t="s">
        <v>150</v>
      </c>
      <c r="B8" s="5" t="n">
        <v>-129082</v>
      </c>
      <c r="C8" s="5" t="n">
        <v>-92868</v>
      </c>
    </row>
    <row r="9" spans="1:3">
      <c r="A9" s="4" t="s">
        <v>151</v>
      </c>
      <c r="B9" s="5" t="n">
        <v>252436</v>
      </c>
      <c r="C9" s="5" t="n">
        <v>296297</v>
      </c>
    </row>
    <row r="10" spans="1:3">
      <c r="A10" s="4" t="s">
        <v>152</v>
      </c>
      <c r="B10" s="5" t="n">
        <v>9769</v>
      </c>
      <c r="C10" s="5" t="n">
        <v>-4436</v>
      </c>
    </row>
    <row r="11" spans="1:3">
      <c r="A11" s="4" t="s">
        <v>153</v>
      </c>
      <c r="B11" s="5" t="n">
        <v>-107747</v>
      </c>
      <c r="C11" s="5" t="n">
        <v>-52720</v>
      </c>
    </row>
    <row r="12" spans="1:3">
      <c r="A12" s="4" t="s">
        <v>154</v>
      </c>
      <c r="B12" s="5" t="n">
        <v>37883</v>
      </c>
      <c r="C12" s="5" t="n">
        <v>3193</v>
      </c>
    </row>
    <row r="13" spans="1:3">
      <c r="A13" s="4" t="s">
        <v>155</v>
      </c>
      <c r="B13" s="5" t="n">
        <v>0</v>
      </c>
      <c r="C13" s="5" t="n">
        <v>-406000</v>
      </c>
    </row>
    <row r="14" spans="1:3">
      <c r="A14" s="3" t="s">
        <v>156</v>
      </c>
    </row>
    <row r="15" spans="1:3">
      <c r="A15" s="4" t="s">
        <v>157</v>
      </c>
      <c r="B15" s="5" t="n">
        <v>-108222</v>
      </c>
      <c r="C15" s="5" t="n">
        <v>-523661</v>
      </c>
    </row>
    <row r="16" spans="1:3">
      <c r="A16" s="4" t="s">
        <v>41</v>
      </c>
      <c r="B16" s="5" t="n">
        <v>353695</v>
      </c>
      <c r="C16" s="5" t="n">
        <v>42575</v>
      </c>
    </row>
    <row r="17" spans="1:3">
      <c r="A17" s="4" t="s">
        <v>158</v>
      </c>
      <c r="B17" s="5" t="n">
        <v>-590415</v>
      </c>
      <c r="C17" s="5" t="n">
        <v>-1614551</v>
      </c>
    </row>
    <row r="18" spans="1:3">
      <c r="A18" s="4" t="s">
        <v>42</v>
      </c>
      <c r="B18" s="5" t="n">
        <v>198058</v>
      </c>
      <c r="C18" s="5" t="n">
        <v>181200</v>
      </c>
    </row>
    <row r="19" spans="1:3">
      <c r="A19" s="4" t="s">
        <v>159</v>
      </c>
      <c r="B19" s="5" t="n">
        <v>-857813</v>
      </c>
      <c r="C19" s="5" t="n">
        <v>461970</v>
      </c>
    </row>
    <row r="20" spans="1:3">
      <c r="A20" s="4" t="s">
        <v>160</v>
      </c>
      <c r="B20" s="5" t="n">
        <v>1869783</v>
      </c>
      <c r="C20" s="5" t="n">
        <v>25947</v>
      </c>
    </row>
    <row r="21" spans="1:3">
      <c r="A21" s="3" t="s">
        <v>161</v>
      </c>
    </row>
    <row r="22" spans="1:3">
      <c r="A22" s="4" t="s">
        <v>162</v>
      </c>
      <c r="B22" s="5" t="n">
        <v>-1505021</v>
      </c>
      <c r="C22" s="5" t="n">
        <v>-1673482</v>
      </c>
    </row>
    <row r="23" spans="1:3">
      <c r="A23" s="4" t="s">
        <v>163</v>
      </c>
      <c r="B23" s="5" t="n">
        <v>186986</v>
      </c>
      <c r="C23" s="5" t="n">
        <v>316750</v>
      </c>
    </row>
    <row r="24" spans="1:3">
      <c r="A24" s="4" t="s">
        <v>164</v>
      </c>
      <c r="B24" s="5" t="n">
        <v>-1318035</v>
      </c>
      <c r="C24" s="5" t="n">
        <v>-1356732</v>
      </c>
    </row>
    <row r="25" spans="1:3">
      <c r="A25" s="3" t="s">
        <v>165</v>
      </c>
    </row>
    <row r="26" spans="1:3">
      <c r="A26" s="4" t="s">
        <v>166</v>
      </c>
      <c r="B26" s="5" t="n">
        <v>0</v>
      </c>
      <c r="C26" s="5" t="n">
        <v>13767</v>
      </c>
    </row>
    <row r="27" spans="1:3">
      <c r="A27" s="4" t="s">
        <v>167</v>
      </c>
      <c r="B27" s="5" t="n">
        <v>24612</v>
      </c>
      <c r="C27" s="5" t="n">
        <v>41922</v>
      </c>
    </row>
    <row r="28" spans="1:3">
      <c r="A28" s="4" t="s">
        <v>168</v>
      </c>
      <c r="B28" s="5" t="n">
        <v>0</v>
      </c>
      <c r="C28" s="5" t="n">
        <v>-92860</v>
      </c>
    </row>
    <row r="29" spans="1:3">
      <c r="A29" s="4" t="s">
        <v>169</v>
      </c>
      <c r="B29" s="5" t="n">
        <v>0</v>
      </c>
      <c r="C29" s="5" t="n">
        <v>5813500</v>
      </c>
    </row>
    <row r="30" spans="1:3">
      <c r="A30" s="4" t="s">
        <v>170</v>
      </c>
      <c r="B30" s="5" t="n">
        <v>-436013</v>
      </c>
      <c r="C30" s="5" t="n">
        <v>-6686167</v>
      </c>
    </row>
    <row r="31" spans="1:3">
      <c r="A31" s="4" t="s">
        <v>171</v>
      </c>
      <c r="B31" s="5" t="n">
        <v>-315638</v>
      </c>
      <c r="C31" s="5" t="n">
        <v>0</v>
      </c>
    </row>
    <row r="32" spans="1:3">
      <c r="A32" s="4" t="s">
        <v>172</v>
      </c>
      <c r="B32" s="5" t="n">
        <v>0</v>
      </c>
      <c r="C32" s="5" t="n">
        <v>-244210</v>
      </c>
    </row>
    <row r="33" spans="1:3">
      <c r="A33" s="4" t="s">
        <v>173</v>
      </c>
      <c r="B33" s="5" t="n">
        <v>-727039</v>
      </c>
      <c r="C33" s="5" t="n">
        <v>-1154048</v>
      </c>
    </row>
    <row r="34" spans="1:3">
      <c r="A34" s="4" t="s">
        <v>174</v>
      </c>
      <c r="B34" s="5" t="n">
        <v>-47697</v>
      </c>
      <c r="C34" s="5" t="n">
        <v>617670</v>
      </c>
    </row>
    <row r="35" spans="1:3">
      <c r="A35" s="4" t="s">
        <v>175</v>
      </c>
      <c r="B35" s="5" t="n">
        <v>-222988</v>
      </c>
      <c r="C35" s="5" t="n">
        <v>-1867163</v>
      </c>
    </row>
    <row r="36" spans="1:3">
      <c r="A36" s="4" t="s">
        <v>176</v>
      </c>
      <c r="B36" s="5" t="n">
        <v>4604701</v>
      </c>
      <c r="C36" s="5" t="n">
        <v>6508620</v>
      </c>
    </row>
    <row r="37" spans="1:3">
      <c r="A37" s="4" t="s">
        <v>177</v>
      </c>
      <c r="B37" s="5" t="n">
        <v>4381713</v>
      </c>
      <c r="C37" s="5" t="n">
        <v>4641457</v>
      </c>
    </row>
    <row r="38" spans="1:3">
      <c r="A38" s="3" t="s">
        <v>178</v>
      </c>
    </row>
    <row r="39" spans="1:3">
      <c r="A39" s="4" t="s">
        <v>179</v>
      </c>
      <c r="B39" s="5" t="n">
        <v>262607</v>
      </c>
      <c r="C39" s="5" t="n">
        <v>379539</v>
      </c>
    </row>
    <row r="40" spans="1:3">
      <c r="A40" s="4" t="s">
        <v>180</v>
      </c>
      <c r="B40" s="5" t="n">
        <v>441982</v>
      </c>
      <c r="C40" s="5" t="n">
        <v>297599</v>
      </c>
    </row>
    <row r="41" spans="1:3">
      <c r="A41" s="3" t="s">
        <v>181</v>
      </c>
    </row>
    <row r="42" spans="1:3">
      <c r="A42" s="4" t="s">
        <v>182</v>
      </c>
      <c r="B42" s="6" t="n">
        <v>0</v>
      </c>
      <c r="C42" s="6" t="n">
        <v>4622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1:30Z</dcterms:created>
  <dcterms:modified xmlns:dcterms="http://purl.org/dc/terms/" xmlns:xsi="http://www.w3.org/2001/XMLSchema-instance" xsi:type="dcterms:W3CDTF">2020-05-07T16:01:30Z</dcterms:modified>
</cp:coreProperties>
</file>